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 Parenthetical" sheetId="3" r:id="rId3"/>
    <s:sheet name="Statements of Operations" sheetId="4" r:id="rId4"/>
    <s:sheet name="Statements of Partners' Capital" sheetId="5" r:id="rId5"/>
    <s:sheet name="Statements of Cash Flows" sheetId="6" r:id="rId6"/>
    <s:sheet name="Business" sheetId="7" r:id="rId7"/>
    <s:sheet name="Summary of Significant Accounti" sheetId="8" r:id="rId8"/>
    <s:sheet name="Capital Equipment" sheetId="9" r:id="rId9"/>
    <s:sheet name="Significant Customers" sheetId="10" r:id="rId10"/>
    <s:sheet name="Related Party Transactions" sheetId="11" r:id="rId11"/>
    <s:sheet name="Notes Payable" sheetId="12" r:id="rId12"/>
    <s:sheet name="Supplemental Cash Flow Informat" sheetId="13" r:id="rId13"/>
    <s:sheet name="Commitments and Contingencies" sheetId="14" r:id="rId14"/>
    <s:sheet name="Reconciliation of Amounts Repor"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Capital Equipment_ Schedule of " sheetId="30" r:id="rId30"/>
    <s:sheet name="Finance Leases_ Schedule of Com" sheetId="31" r:id="rId31"/>
    <s:sheet name="Finance Leases_ Schedule of Fin" sheetId="32" r:id="rId32"/>
    <s:sheet name="Finance Leases_ Schedule of fut" sheetId="33" r:id="rId33"/>
    <s:sheet name="Significant Customers_ Schedule" sheetId="34" r:id="rId34"/>
    <s:sheet name="Significant Customers_ Schedu35" sheetId="35" r:id="rId35"/>
    <s:sheet name="Related Party Transactions_ Sch" sheetId="36" r:id="rId36"/>
    <s:sheet name="Notes Payable_ Schedule of Note" sheetId="37" r:id="rId37"/>
    <s:sheet name="Notes Payable_ Schedule of futu" sheetId="38" r:id="rId38"/>
    <s:sheet name="Supplemental Cash Flow Inform39" sheetId="39" r:id="rId39"/>
    <s:sheet name="Supplemental Cash Flow Inform40" sheetId="40" r:id="rId40"/>
    <s:sheet name="Reconciliation of Amounts Rep41" sheetId="41" r:id="rId41"/>
    <s:sheet name="Business (Details)" sheetId="42" r:id="rId42"/>
    <s:sheet name="Summary of Significant Accoun43" sheetId="43" r:id="rId43"/>
    <s:sheet name="Summary of Significant Accoun44" sheetId="44" r:id="rId44"/>
    <s:sheet name="Capital Equipment (Details)" sheetId="45" r:id="rId45"/>
    <s:sheet name="Capital Equipment_ Schedule o46" sheetId="46" r:id="rId46"/>
    <s:sheet name="Finance Leases_ Schedule of C47" sheetId="47" r:id="rId47"/>
    <s:sheet name="Finance Leases_ Schedule of F48" sheetId="48" r:id="rId48"/>
    <s:sheet name="Finance Leases_ Schedule of f49" sheetId="49" r:id="rId49"/>
    <s:sheet name="Significant Customers_ Schedu50" sheetId="50" r:id="rId50"/>
    <s:sheet name="Significant Customers_ Schedu51" sheetId="51" r:id="rId51"/>
    <s:sheet name="Related Party Transactions (Det" sheetId="52" r:id="rId52"/>
    <s:sheet name="Related Party Transactions_ S53" sheetId="53" r:id="rId53"/>
    <s:sheet name="Notes Payable_ Schedule of No54" sheetId="54" r:id="rId54"/>
    <s:sheet name="Notes Payable (Details)" sheetId="55" r:id="rId55"/>
    <s:sheet name="Notes Payable_ Schedule of fu56" sheetId="56" r:id="rId56"/>
    <s:sheet name="Supplemental Cash Flow Inform57" sheetId="57" r:id="rId57"/>
    <s:sheet name="Supplemental Cash Flow Inform58" sheetId="58" r:id="rId58"/>
    <s:sheet name="Supplemental Cash Flow Inform59" sheetId="59" r:id="rId59"/>
    <s:sheet name="Reconciliation of Amounts Rep60" sheetId="60" r:id="rId60"/>
  </s:sheets>
  <s:definedNames/>
  <s:calcPr calcId="124519" calcMode="auto" fullCalcOnLoad="1"/>
</s:workbook>
</file>

<file path=xl/sharedStrings.xml><?xml version="1.0" encoding="utf-8"?>
<sst xmlns="http://schemas.openxmlformats.org/spreadsheetml/2006/main" uniqueCount="397">
  <si>
    <t>Document and Entity Information - USD ($)</t>
  </si>
  <si>
    <t>12 Months Ended</t>
  </si>
  <si>
    <t>Dec. 31, 2015</t>
  </si>
  <si>
    <t>Mar. 23, 2016</t>
  </si>
  <si>
    <t>Jun. 30, 2015</t>
  </si>
  <si>
    <t>Document and Entity Information:</t>
  </si>
  <si>
    <t>Entity Registrant Name</t>
  </si>
  <si>
    <t>COMMONWEALTH INCOME &amp; GROWTH FUND IV</t>
  </si>
  <si>
    <t>Document Type</t>
  </si>
  <si>
    <t>10-K</t>
  </si>
  <si>
    <t>Document Period End Date</t>
  </si>
  <si>
    <t>Dec. 31,
		2015</t>
  </si>
  <si>
    <t>Trading Symbol</t>
  </si>
  <si>
    <t>cigf4</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State Country Name</t>
  </si>
  <si>
    <t>Commonwealth of Pennsylvania</t>
  </si>
  <si>
    <t>Balance Sheets - USD ($)</t>
  </si>
  <si>
    <t>Dec. 31, 2014</t>
  </si>
  <si>
    <t>Current Assets</t>
  </si>
  <si>
    <t>Cash and cash equivalents</t>
  </si>
  <si>
    <t>Lease income receivable, net</t>
  </si>
  <si>
    <t>[1]</t>
  </si>
  <si>
    <t>Other Receivables</t>
  </si>
  <si>
    <t>Refundable deposits</t>
  </si>
  <si>
    <t>Net Investment in Finance Leases</t>
  </si>
  <si>
    <t>Equipment, at cost</t>
  </si>
  <si>
    <t>Accumulated depreciation</t>
  </si>
  <si>
    <t>Technology equipment, net</t>
  </si>
  <si>
    <t>Equipment acquisition costs, net</t>
  </si>
  <si>
    <t>[2]</t>
  </si>
  <si>
    <t>[3]</t>
  </si>
  <si>
    <t>Total Assets</t>
  </si>
  <si>
    <t>LIABILITIES</t>
  </si>
  <si>
    <t>Accounts payable</t>
  </si>
  <si>
    <t>Accounts payable, CIGF, Inc., net</t>
  </si>
  <si>
    <t>Accounts Payable - Commonwealth Capital Corp., net</t>
  </si>
  <si>
    <t>Other accrued expenses</t>
  </si>
  <si>
    <t>Unearned lease income</t>
  </si>
  <si>
    <t>Notes payable</t>
  </si>
  <si>
    <t>Total Liabilities</t>
  </si>
  <si>
    <t>PARTNERS' CAPITAL</t>
  </si>
  <si>
    <t>General Partner</t>
  </si>
  <si>
    <t>Limited Partners</t>
  </si>
  <si>
    <t>Total Partners' Capital (Deficit)</t>
  </si>
  <si>
    <t>Total Liabilities and Partners' Capital</t>
  </si>
  <si>
    <t>Net of reserve of approximately $6,000.</t>
  </si>
  <si>
    <t>Net of accumulated amortization of approximately $15,000.</t>
  </si>
  <si>
    <t>Net of accumulated amortization of approximately $14,000.</t>
  </si>
  <si>
    <t>Balance Sheets - Parenthetical - USD ($)</t>
  </si>
  <si>
    <t>Balance Sheets</t>
  </si>
  <si>
    <t>Lease income receivable, reserve</t>
  </si>
  <si>
    <t>Land, Buildings, Equipment and Leasehold Improvements, accumulated depreciation and amortization</t>
  </si>
  <si>
    <t>Statements of Operations - USD ($)</t>
  </si>
  <si>
    <t>Revenue</t>
  </si>
  <si>
    <t>Lease</t>
  </si>
  <si>
    <t>Interest and other</t>
  </si>
  <si>
    <t>Gain (loss) on sale of equipment</t>
  </si>
  <si>
    <t>Total revenue and gain on sale of equipment</t>
  </si>
  <si>
    <t>Expenses</t>
  </si>
  <si>
    <t>Operating, excluding depreciation and amortization</t>
  </si>
  <si>
    <t>Interest</t>
  </si>
  <si>
    <t>Depreciation</t>
  </si>
  <si>
    <t>Amortization of equipment acquisition costs and deferred expenses</t>
  </si>
  <si>
    <t>Bad debt recovery</t>
  </si>
  <si>
    <t>Total expenses</t>
  </si>
  <si>
    <t>Net income (loss)</t>
  </si>
  <si>
    <t>Net income (loss) allocated to Limited Partners</t>
  </si>
  <si>
    <t>Net income (loss) per equivalent Limited Partnership unit</t>
  </si>
  <si>
    <t>Weighted average number of equivalent limited partnership units outstanding during the period</t>
  </si>
  <si>
    <t>Statements of Partners' Capital (Deficit) - USD ($)</t>
  </si>
  <si>
    <t>General Partners</t>
  </si>
  <si>
    <t>Total</t>
  </si>
  <si>
    <t>Partners' Capital at Dec. 31, 2013</t>
  </si>
  <si>
    <t>Partners' Capital Account, Units at Dec. 31, 2013</t>
  </si>
  <si>
    <t>Forgiveness, Payables</t>
  </si>
  <si>
    <t>Cash Contributions - CCC</t>
  </si>
  <si>
    <t>Capital Contributions - CCC</t>
  </si>
  <si>
    <t>Transfer of Partners' Capital</t>
  </si>
  <si>
    <t>Distributions</t>
  </si>
  <si>
    <t>Partners' Capital at Dec. 31, 2014</t>
  </si>
  <si>
    <t>Partners' Capital Account, Units at Dec. 31, 2014</t>
  </si>
  <si>
    <t>Partners' Capital at Dec. 31, 2015</t>
  </si>
  <si>
    <t>Partners' Capital Account, Units at Dec. 31, 2015</t>
  </si>
  <si>
    <t>Statements of Cash Flows - USD ($)</t>
  </si>
  <si>
    <t>Statements of Cash Flows</t>
  </si>
  <si>
    <t>Adjustments to reconcile net loss to net cash provided by operating activities</t>
  </si>
  <si>
    <t>Depreciation and amortization</t>
  </si>
  <si>
    <t>Other noncash activities</t>
  </si>
  <si>
    <t>Lease revenue net of interest expense, on notes payable, realized as a result of direct payment of principal to bank by lessee</t>
  </si>
  <si>
    <t>Earned interest on finance leases</t>
  </si>
  <si>
    <t>Changes in operating assets and liabilities</t>
  </si>
  <si>
    <t>Lease income receivable</t>
  </si>
  <si>
    <t>Other receivables</t>
  </si>
  <si>
    <t>Accounts payable, Commonwealth Capital Corp., net</t>
  </si>
  <si>
    <t>Net cash provided by (used in) operating activities</t>
  </si>
  <si>
    <t>Net cash used in investing activities</t>
  </si>
  <si>
    <t>Capital expenditures</t>
  </si>
  <si>
    <t>Purchase of finance leases</t>
  </si>
  <si>
    <t>Payments received from finance leases</t>
  </si>
  <si>
    <t>Net proceeds from sale of equipment</t>
  </si>
  <si>
    <t>Net cash provided by (used in) investing activities</t>
  </si>
  <si>
    <t>Cash contribution - Commonwealth Capital Corp.</t>
  </si>
  <si>
    <t>Proceeds from debt financing</t>
  </si>
  <si>
    <t>Distributions to partners</t>
  </si>
  <si>
    <t>Net cash provided by (used in) financing activities</t>
  </si>
  <si>
    <t>Net increase (decrease) in cash and cash equivalents</t>
  </si>
  <si>
    <t>Cash and cash equivalents beginning of period</t>
  </si>
  <si>
    <t>Cash and cash equivalents end of period</t>
  </si>
  <si>
    <t>Business</t>
  </si>
  <si>
    <t>Notes</t>
  </si>
  <si>
    <t>1. Business Commonwealth Income and Growth Fund IV (CIGF4) is a limited partnership organized in the Commonwealth of Pennsylvania on April 20, 2001. The Partnership offered $15,000,000 of limited partnership interest to the public on October 19, 2001. The Partnership raised the minimum capital required ($1,150,000) and commenced operations on July 8, 2002. The Partnership was fully subscribed and terminated its offering of units on September 15, 2003 with 749,950 units ($14,967,729) sold. The Partnership was originally scheduled to end its operational phase on December 31, 2013. During the year ended December 31, 2013, the operational phase was officially extended to December 31, 2015 through a proxy vote initiated by the General Partner. The Partnerships operational phase ended on December 31, 2015. The Fund is scheduled to expire on December 31, 2017. The General Partner has not formally approved a plan for liquidation at this time. As such, the Partnership will continue to report its financial statements on a going concern basis until a formal plan of liquidation is approved by the General Partner. During the years ended December 31, 2015 and 2014, there were no limited partnership units redeem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 During the Partnerships operational phase, the investment strategy was to acquire high technology equipment consisting of medical, telecommunications and inventory management equipment. As the Partnerships operational phase has ended, the General Partners will begin the wind down process as it prepares the fund for the liquidation phase. 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In an effort to increase Partnership cash flow, during the year ended December 31, 2015, CCC forgave $60,000 of payables owed to it by the Partnership, made non-cash capital equipment contributions of approximately $11,000 and cash contributions of approximately $8,000. During the year ended December 31, 2014, CCC forgave $36,000 of payables owed to it by the Partnership. CCC also made non-cash capital contributions of equipment to the Partnership in the amount of approximately $74,000, and cash contributions to the Partnership in the amount of $120,000. The General Partner and CCC have committed to fund, either through cash contributions and/or forgiveness of indebtedness, any necessary operational cash shortfalls of the Partnership through March 31, 2017. The General Partner will continue to reassess the funding of limited partner distributions throughout 2016 and will continue to waive certain fees.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During 2015, the Partnership acquired approximately $2,563,000 in equipment, of which approximately $2,094,000 was acquired through debt financing.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year ended December 31, 2015, the General Partner elected to forgo distributions and allocations of net income owed to it, and suspended limited partner distributions. The General Partner will continue to reassess the funding of limited partner distributions throughout 2016 and will continue to waive certain fees. During the year ended December 31, 2014, cash distributions to limited partners for the year were made at a rate of approximately 1.6% of their original contributed capital for a total of approximately $0.32 per unit based on each investor's number of limited partnership units outstanding during the year.</t>
  </si>
  <si>
    <t>Summary of Significant Accounting Policies</t>
  </si>
  <si>
    <t xml:space="preserve">2. Summary of Significant Accounting Policies 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 Disclosure of Fair Value of Financial Instruments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Level 1: Observable inputs such as quoted prices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5 and 2014. There were no assets or liabilities measured on a non-recurring basis at December 31, 2015 and 2014. 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5 and 2014 due to the immediate or short-term nature of these financial instruments. The Partnerships long-term debt consists of notes payable, which are secured by specific equipment and are nonrecourse liabilities of the Partnership. The estimated fair value of this debt at December 31, 2015 and 2014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Through December 31, 2015, the Partnerships lease portfolio consisted of operating and finance leases. For operating leases, lease revenue is recognized on a straight-line basis in accordance with the terms of the lease agreements. Finance lease interest income is recorded over the term of the lease using the effective interest method. For finance leases, we record, at lease inception, unearned finance lease income which is calculated as follows: total lease payments, plus any residual values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 or losses from sales of leased and off lease equipment are recorded on a net basis in the Funds Statement of Operations. Our leases do not contain any step-rent provisions or escalation clauses nor are lease revenues adjusted based on any index. 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Long-Lived Assets Depreciation on equipment for financial statement purposes is based on the straight-line method estimated generally over useful lives of two to four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 Forgiveness of Related Party Payables In accordance with ASC Topic 470-50 Debt Modifications and Extinguishments Lease Income Receivable Lease income receivable includes current lease income receivable net of allowances for uncollectible amounts. The Partnership monitors lease income receivable to ensure timely and accurate payment by lessees. Its Lease Relations department is responsible for monitoring lease income receivable and, as necessary, resolving outstanding invoices. The Partnership reviews a customers credit history before extending credit. The Partnership may establish an allowance for uncollectible lease income receivable based upon the credit risk of specific customers, historical trends and other information when the analysis indicates that the probability of full collection is unlikely. The Partnership writes off its accounts receivable when it determines that it is uncollectible and all economically sensible means have been exhausted. Cash and cash equivalents We consider cash and cash equivalents to be cash on hand and highly liquid investments with the original maturity dates of 90 days or less. At December 31, 2015, cash was held in one bank account maintained at one financial institution with an aggregate balance of approximately $8,000. Bank accounts are federally insured up to $250,000 by the FDIC. At December 31, 2015 and 2014, the total cash bank balance was as follows: Balance at December 31 2015 2014 Total bank balance $ 8,000 $ 6,000 FDIC insured (8,000) (6,000) Uninsured amount $ - $ - The Partnership's deposits are fully insured by the FDIC. The Partnership has not experienced any losses in our account, and believes it is not exposed to any significant credit risk. The amounts in such account will fluctuate throughout 2015 due to many factors, including cash receipts and interest rates. Income Taxes 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Loss) Income Per Equivalent Limited Partnership Unit The net income per equivalent limited partnership unit is computed based upon net income allocated to the limited partners and the weighted average number of equivalent limited partner units outstanding during the year. Recent Accounting Pronounce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 </t>
  </si>
  <si>
    <t>Capital Equipment</t>
  </si>
  <si>
    <t xml:space="preserve">3. Information Technology, Medical Technology, Telecommunications Technology, Inventory Management Equipment and other Business-Essential Capital Equipment (Equipment) The Partnership is the lessor of equipment under leases with periods generally ranging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5 and 2014, the Partnership incurred remarketing fees of approximately $0 and $3,000, respectively. For the years ended December 31, 2015 and 2014, approximately $0 and $3,000 of remarketing fees were paid with cash or netted against receivables due from such parties,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December 31, 2015 was approximately $885,000 and is included in the Partnerships equipment on its balance sheet. The Partnerships share of the outstanding debt associated with this equipment at December 31, 2015 was approximately $188,000 and is included in the Partnerships notes payable on its balance sheet. The total cost of the equipment shared by the Partnership with other partnerships at December 31, 2015 was approximately $3,068,000. The total outstanding debt related to the equipment shared by the Partnership at December 31, 2015 was approximately $608,000. During 2015, the General Partner executed a collateralized debt financing agreement on behalf of its affiliates for a total shared loan amount of approximately $847,000, of which the Partnerships share was approximately $52,000. The Partnerships portion of the notes are secured by specific equipment with a carrying value of approximately $409,000 at December 31, 2015 and are nonrecourse liabilities of the Partnership. The Partnerships share of the cost of the equipment in which it participates with other partnerships at December 31, 2014 was approximately $1,122,000 and is included in the Partnerships equipment on its balance sheet. The Partnerships share of the outstanding debt associated with this equipment at December 31, 2014 was approximately $310,000 and is included in the Partnerships notes payable on its balance sheet. The total cost of the equipment shared by the Partnership with other partnerships at December 31, 2014 was approximately $5,002,000. The total outstanding debt related to the equipment shared by the Partnership at December 31, 2014 was approximately $1,005,000. The following is a schedule of future minimum rentals on non-cancelable operating leases: Years Ended December 31, Amount 2016 $ 906,000 2017 784,000 2018 525,000 2019 83,000 $ 2,298,000 The Partnerships operational phase officially ended on December 31, 2015 and the Fund is set to expire on December 31, 2017. If the Partnership should expire with a portfolio of active leases, the General Partner will assume ownership of the remaining active leases and any associated debt obligation for the duration of the remaining lease term. Finance Leases The following lists the components of the net investment in finance leases: At December 31, 2015 2014 Total minimum lease payments to be received $ 42,000 $ 32,000 Estimated residual value of leased equipment (unguaranteed) 7,000 4,000 Initial direct costs - 1,000 Less: unearned income (5,000) (4,000) Net investment in finance leases $ 44,000 $ 33,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direct finance lease receivables at December 31, 2015: Risk Level Percent of Total Low -% Moderate-Low -% Moderate -% Moderate-High 100% High -% Net finance lease receivable 100% As of December 31, 2015 we determined that we did not have a need for an allowance for credit losses associated with any of our finance leases, as the customer payment histories with us, associated with these lessors, have been positive. The following is a schedule of future minimum rentals on non-cancelable financing leases at December 31, 2015: Amount 2016 $ 16,000 2017 15,000 2018 8,000 2019 3,000 Total $ 42,000 The Partnerships operational phase officially ended on December 31, 2015 and the Fund is set to expire on December 31, 2017. If the Partnership should expire, the General Partner will assume all remaining active leases at their fair market value and related remaining revenue stream and any associated debt obligation for the duration of the remaining lease term. </t>
  </si>
  <si>
    <t>Significant Customers</t>
  </si>
  <si>
    <t>4. Significant Customers Leases equal to or exceeding 10% of lease revenue: Years Ended December 31, 2015 2014 Cummins, Inc. 31 % 59 % L3 Communications Integrated 25 % - Alliant Techsystems 14 % - Hofstra University 12 % - Verso Paper Holding, LLC - 10 % Lessees equal to or exceeding 10% of net lease income receivable: At December 31, 2015 2014 Cummins, Inc. 44 % 46 % Verso Paper Holding, LLC 20 % - Alliant Techsystems 16 % - Motorola, Inc. - 28 %</t>
  </si>
  <si>
    <t>Related Party Transactions</t>
  </si>
  <si>
    <t xml:space="preserve">5. Related Party Transactions During the year ended December 31, 2015, CCC forgave $60,000 of payables owed to it by the Partnership and contributed non-cash capital contributions of equipment to the Partnership in the amount of approximately $11,000 and cash contributions to the Partnership in the amount of approximately $8,000. During the year ended December 31, 2014, CCC forgave $36,000 of payables owed to it by the Partnership. CCC also made non-cash capital contributions of equipment to the Partnership in the amount of approximately $74,000, and cash contributions to the Partnership in the amount of $120,000. As of December 31, 2015 and 2014, the Companys related party receivables and payables are short term, unsecured and non-interest bearing. Years Ended December 31, 2015 2014 Reimbursable expenses Reimbursable expenses, which are charged to the partnership by CCC in connection with the administration and operation of the Partnership, not including costs of the control persons, are allocated to the Partnership based upon several factors including, but not limited to, the number of investors, compliance issues, and the number of existing leases. For the years ended December 31, 2015 and 2014, no Other LP expense was charged to the Partnership. $ 59,000 $ 60,000 Equipment acquisition fee The General Partner earned an equipment acquisition fee of 4% of the purchase price of each item of equipment purchases as compensation for the negotiation of the acquisition of the equipment and lease thereof or sale under a conditional sales contract. At December 31, 2015, all prepaid equipment acquisition fees were earned by the General Partner. For the years ended December 31, 2015 and 2014, acquisition fees of approximately $103,000 and $7,000 were earned but were waived by the General Partner, respectively. $ - $ 14,000 Equipment management fee 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years ended December 31, 2015 and 2014, equipment management fees of approximately $31,000 and $19,000 were earned but were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are paid to unaffiliated parties. For the years ended December 31, 2015 and 2014, approximately $1,000 and $400 of equipment liquidation fees were earned but were waived by the General Partner, respectively. $ - $ - Debt placement fee As compensation for arranging term debt to finance the acquisition of equipment to the Partnership, a fee equal to one percent of such indebtedness; provided, however, that such fee is reduced to the extent the Partnership incurs such fees to third parties, unaffiliated with the General Partner or the lender, with respect to such indebtedness and no such fee is paid with respect to borrowings from the General Partner or its affiliates. For the years ended December 31, 2015 and 2014, approximately $21,000 and $4,000 of debt placement fees were earned but were waived by the General Partner, respectively. $ - $ - </t>
  </si>
  <si>
    <t>Notes Payable</t>
  </si>
  <si>
    <t xml:space="preserve">6. Notes Payable Notes payable consisted of the following approximate amounts: At December 31, 2015 2014 Installment notes payable to bank; interest at 3.95% due in quarterly installments ranging from $608 to $1,499, including interest, with final payment in July 2015 $ - $ 11,000 Installment notes payable to bank; interest at 4.23% due in quarterly installments ranging from $208 to $2,840, including interest, with final payment in October 2015 - 14,000 Installment notes payable to bank; interest at 4.23% due in quarterly installments ranging from $208 to $961, including interest, with final payment in November 2015 - 6,000 Installment note payable to bank; interest at 4.23% due in quarterly installments of $4,916, including interest, with final payment in May 2016 10,000 28,000 Installment notes payable to bank; interest at 6.00% due in monthly installments ranging from $377 to $1,140, including interest, with final payment in November 2016 10,000 - Installment note payable to bank; interest at 4.23% due in quarterly installments of $2,740, including interest, with final payment in December 2016 11,000 21,000 Installment notes payable to bank, interest ranging from 3.68% to 4.23% due in quarterly installments ranging from $227 to $822, including interest, with final payment in February 2017 20,000 37,000 Installment note payable to bank; interest at 4.23% due in quarterly installments of $264, including interest, with final payment in March 2017 1,000 2,000 Installment note payable to bank; interest at 4.23% due in quarterly installments of $1,327, including interest, with final payment in April 2017 8,000 13,000 Installment note payable to bank; interest at 4.23% due in quarterly installments of $1,650, including interest, with final payment in June 2017 10,000 16,000 Installment note payable to bank; interest at 4.85% due in quarterly installments of $5,133, including interest, with final payment in July 2017 34,000 - Installment note payable to bank; interest at 1.60% due in monthly installments of $868, including interest, with final payment in July 2017 16,000 26,000 Installment note payable to bank; interest at 4.23% due in quarterly installments of $305, including interest, with final payment in August 2017 2,000 3,000 Installment note payable to bank; interest at 3.98% due in monthly installments of $8,544, including interest, with final payment in August 2017 165,000 - Installment notes payable to bank; interest ranging from 4.23 % to 4.85% due in quarterly installments ranging from $279 to $5,133, including interest, with final payment in September 2017 20,000 76,000 Installment note payable to bank; interest at 4.23% due in quarterly installments of $598, including interest, with final payment in October 2017 5,000 - Installment notes payable to bank; interest ranging from 4.85% to 4.88% due in monthly installments ranging from $1,058 to $2,087, including interest, with final payment in October 2017 105,000 158,000 Installment note payable to bank; interest at 4.23% due in quarterly installments ranging from $280 to $685, including interest, with final payment in November 2017 - 14,000 Installment note payable to bank; interest at 6.00% due in monthly installments ranging from $84 to $880, including interest, with final payment in November 2017 16,000 - Installment note payable to bank; interest at 4.23% due in quarterly installments of $832, including interest, with final payment in January 2018 7,000 - Installment note payable to bank; interest at 4.85% due in monthly installments of $764, including interest, with final payment in January 2018 18,000 - Installment note payable to bank; interest at 4.23% due in quarterly installments of $479, including interest, with final payment in February 2018 25,000 - Installment note payable to bank; interest at 4.23% due in quarterly installments ranging from $207 to $278, including interest, with final payment in March 2018 11,000 - Installment note payable to bank; interest at 4.23% due in quarterly installments ranging from $228 to $597, including interest, with final payment in April 2018 15,000 - Installment note payable to bank; interest at 4.23% due in quarterly installments ranging from $392 to $2,098, including interest, with final payment in June 2018 35,000 - Installment note payable to bank; interest at 4.99% due in quarterly installments of $1,350, including interest, with final payment in June 2018 13,000 - Installment note payable to bank; interest at 4.23% due in quarterly installments ranging from $361 to $6,707, including interest, with final payment in July 2018 80,000 - Installment note payable to bank; interest at 3.98% due in monthly installments of $10,321, including interest, with final payment in August 2018 313,000 - Installment note payable to bank; interest at 4.23% due in quarterly installments ranging from $208 to $534, including interest, with final payment in September 2018 11,000 - Installment note payable to bank; interest at 4.37% due in quarterly installments ranging from $400 to $56,553, including interest, with final payment in October 2018 672,000 - Installment note payable to bank; interest at 6.00% due in monthly installments ranging from $105 to $394, including interest, with final payment in November 2018 11,000 - Installment note payable to bank; interest at 4.98% due in monthly installments of $5,937, including interest, with final payment in December 2018 198,000 - Installment notes payable to bank; interest at 6.00% due in monthly installments ranging from $162 to $378, including interest, with final payment in August 2019 14,000 - Installment note payable to bank; interest at 4.98% due in monthly installments of $6,928, including interest, with final payment in December 2019 301,000 - $ 2,157,000 $ 425,000 The notes are secured by specific equipment, with a carrying value of approximately $2,699,000, and are nonrecourse liabilities of the Partnership. As such, the notes do not contain any financial debt covenants with which we must comply on either an annual or quarterly basis. Aggregate payments of notes payable for each of the periods subsequent to December 31, 2015 are as follows: Years Ended December 31, Amount 2016 $ 825,000 2017 738,000 2018 511,000 2019 83,000 $ 2,157,000 During 2015, the General Partner executed a collateralized debt financing agreement on behalf of certain affiliates for a total shared loan amount of approximately $847,000, of which the Partnerships share was approximately $52,000. The Partnerships portion of the notes are secured by specific equipment with a carrying value of approximately $68,000 at December 31, 2015 and are nonrecourse liabilities of the Partnership. The Partnerships operational phase officially ended on December 31, 2015 and the fund is set to expire on December 31, 2017. If the Partnership should expire on December 31, 2015, CCC will assume the obligation related to the remaining notes payable for the duration of the remaining lease term. </t>
  </si>
  <si>
    <t>Supplemental Cash Flow Information</t>
  </si>
  <si>
    <t xml:space="preserve">7. Supplemental Cash Flow Information Other noncash activities included in the determination of net loss are as follows: Years Ended December 31, 2015 2014 Lease revenue net of interest expense on notes payable realized as a result of direct payment of principal by lessee to bank $ 414,000 $ 158,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Years Ended December 31, 2015 2014 Capital Contribution - equipment transfer from CCC held under operating leases $ 4,000 $ 61,000 Capital Contribution  equipment transfer from CCC held under finance leases $ 7,000 $ 13,000 Debt assumed in connection with purchase of technology equipment $ 2,094,000 $ 409,000 Forgiveness of related party payables recorded as a capital contribution $ 60,000 $ 36,000 Equipment acquisition fees earned by General Partner upon purchase of equipment $ - $ 14,000 During the year ended December 31, 2015 and 2014, the Partnership wrote-off fully amortized acquisition fees of approximately $9,000 and $6,000, respectively. During the year ended December 31, 2015 and 2014, the Partnership wrote-off fully reserved lease income receivable of approximately $0 and $1,000, respectively. During the year ended December 31, 2014, the Partnership wrote-off fully depreciated equipment of approximately $147,000. No interest or principal on notes payable was paid by the Partnership because direct payment was made by lessee to the bank in lieu of collection of lease income and payment of interest and principal by the Partnership. </t>
  </si>
  <si>
    <t>Commitments and Contingencies</t>
  </si>
  <si>
    <t>8. Commitments and Contingencies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In December of 2015, Ms. Springsteen-Abbott vigorously challenged the Panels decision at an appeal hearing that was conducted before a NAC panel. A decision has not been rendered on this matter. While a panel decision is on appeal, the sanction is not enforced against the individual. Management believes that resolution of the appeal will not result in any material adverse financial impact on the Funds, but no assurance can be provided until the FINRA matter is resolved.</t>
  </si>
  <si>
    <t>Reconciliation of Amounts Reported For Financial Reporting Purposes To Amounts On The Federal Partnership Return (unaudited)</t>
  </si>
  <si>
    <t xml:space="preserve">9. Reconciliation of Amounts Reported for Financial Reporting Purposes to Amounts on the Federal Partnership Return (Unaudited) The tax basis of the Partnerships net assets and liabilities vary from the amounts presented in these financial statements at December 31, 2015 and 2014 as follows: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Companys tax returns (unaudited). Years Ended December 31, 2015 2014 Net (loss) income for financial reporting purposes to taxable income $ (16,269) $ 11,947 Adjustments (unaudited) Gain on sale of equipment (2,987) 5,215 Depreciation (769,035) (127,192) Amortization 10,282 9,625 Unearned lease income 9,464 20,901 Penalties 137 275 Bad debts - (4,023) Other - 5,270 Taxable loss on the Federal Partnership return (unaudited) $ (768,408) $ (119,784) The Adjustments  Other includes financial statement adjustments reflected on the tax return in the subsequent year. Adjustment or loss on sale of equipment is due to longer useful lives for tax reporting purposes. </t>
  </si>
  <si>
    <t>Summary of Significant Accounting Policies: Use of Estimates (Policies)</t>
  </si>
  <si>
    <t>Policies</t>
  </si>
  <si>
    <t>Use of Estimates</t>
  </si>
  <si>
    <t>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t>
  </si>
  <si>
    <t>Summary of Significant Accounting Policies: Fair Value Measurement, Policy (Policies)</t>
  </si>
  <si>
    <t>Fair Value Measurement, Policy</t>
  </si>
  <si>
    <t xml:space="preserve">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Level 1: Observable inputs such as quoted prices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5 and 2014. There were no assets or liabilities measured on a non-recurring basis at December 31, 2015 and 2014. </t>
  </si>
  <si>
    <t>Summary of Significant Accounting Policies: Disclosure of Fair Value of Financial Instruments (Policies)</t>
  </si>
  <si>
    <t>Disclosure of Fair Value of Financial Instruments</t>
  </si>
  <si>
    <t>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5 and 2014 due to the immediate or short-term nature of these financial instruments. The Partnerships long-term debt consists of notes payable, which are secured by specific equipment and are nonrecourse liabilities of the Partnership. The estimated fair value of this debt at December 31, 2015 and 2014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t>
  </si>
  <si>
    <t>Summary of Significant Accounting Policies: Revenue Recognition (Policies)</t>
  </si>
  <si>
    <t>Revenue Recognition</t>
  </si>
  <si>
    <t>Revenue Recognition Through December 31, 2015, the Partnerships lease portfolio consisted of operating and finance leases. For operating leases, lease revenue is recognized on a straight-line basis in accordance with the terms of the lease agreements. Finance lease interest income is recorded over the term of the lease using the effective interest method. For finance leases, we record, at lease inception, unearned finance lease income which is calculated as follows: total lease payments, plus any residual values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 or losses from sales of leased and off lease equipment are recorded on a net basis in the Funds Statement of Operations. Our leases do not contain any step-rent provisions or escalation clauses nor are lease revenues adjusted based on any index.</t>
  </si>
  <si>
    <t>Summary of Significant Accounting Policies: Other Assets (Policies)</t>
  </si>
  <si>
    <t>Other Assets</t>
  </si>
  <si>
    <t>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t>
  </si>
  <si>
    <t>Summary of Significant Accounting Policies: Long-lived Assets (Policies)</t>
  </si>
  <si>
    <t>Long-lived Assets</t>
  </si>
  <si>
    <t>Long-Lived Assets Depreciation on equipment for financial statement purposes is based on the straight-line method estimated generally over useful lives of two to four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t>
  </si>
  <si>
    <t>Summary of Significant Accounting Policies: Reimbursable Expenses (Policies)</t>
  </si>
  <si>
    <t>Reimbursable Expenses</t>
  </si>
  <si>
    <t>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si>
  <si>
    <t>Summary of Significant Accounting Policies: Forgiveness of Related Party Payables (Policies)</t>
  </si>
  <si>
    <t>Forgiveness of Related Party Payables</t>
  </si>
  <si>
    <t>Forgiveness of Related Party Payables In accordance with ASC Topic 470-50 Debt Modifications and Extinguishments</t>
  </si>
  <si>
    <t>Summary of Significant Accounting Policies: Lease Income Receivable (Policies)</t>
  </si>
  <si>
    <t>Lease Income Receivable</t>
  </si>
  <si>
    <t>Lease Income Receivable Lease income receivable includes current lease income receivable net of allowances for uncollectible amounts. The Partnership monitors lease income receivable to ensure timely and accurate payment by lessees. Its Lease Relations department is responsible for monitoring lease income receivable and, as necessary, resolving outstanding invoices. The Partnership reviews a customers credit history before extending credit. The Partnership may establish an allowance for uncollectible lease income receivable based upon the credit risk of specific customers, historical trends and other information when the analysis indicates that the probability of full collection is unlikely. The Partnership writes off its accounts receivable when it determines that it is uncollectible and all economically sensible means have been exhausted.</t>
  </si>
  <si>
    <t>Summary of Significant Accounting Policies: Cash and Cash Equivalents (Policies)</t>
  </si>
  <si>
    <t>Cash and Cash Equivalents</t>
  </si>
  <si>
    <t>Cash and cash equivalents We consider cash and cash equivalents to be cash on hand and highly liquid investments with the original maturity dates of 90 days or less. At December 31, 2015, cash was held in one bank account maintained at one financial institution with an aggregate balance of approximately $8,000. Bank accounts are federally insured up to $250,000 by the FDIC. At December 31, 2015 and 2014, the total cash bank balance was as follows: Balance at December 31 2015 2014 Total bank balance $ 8,000 $ 6,000 FDIC insured (8,000) (6,000) Uninsured amount $ - $ - The Partnership's deposits are fully insured by the FDIC. The Partnership has not experienced any losses in our account, and believes it is not exposed to any significant credit risk. The amounts in such account will fluctuate throughout 2015 due to many factors, including cash receipts and interest rates.</t>
  </si>
  <si>
    <t>Summary of Significant Accounting Policies: Income Taxes (Policies)</t>
  </si>
  <si>
    <t>Income Taxes</t>
  </si>
  <si>
    <t>Income Taxes 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t>
  </si>
  <si>
    <t>Summary of Significant Accounting Policies: Net Income Per Equivalent Limited Partnership Unit (Policies)</t>
  </si>
  <si>
    <t>Net Income Per Equivalent Limited Partnership Unit</t>
  </si>
  <si>
    <t>Net (Loss) Income Per Equivalent Limited Partnership Unit The net income per equivalent limited partnership unit is computed based upon net income allocated to the limited partners and the weighted average number of equivalent limited partner units outstanding during the year.</t>
  </si>
  <si>
    <t>Summary of Significant Accounting Policies: Recent Accounting Pronouncements (Policies)</t>
  </si>
  <si>
    <t>Recent Accounting Pronouncements</t>
  </si>
  <si>
    <t>Recent Accounting Pronounce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t>
  </si>
  <si>
    <t>Summary of Significant Accounting Policies: Cash and Cash Equivalents: Schedule of Cash and Cash Equivalents (Tables)</t>
  </si>
  <si>
    <t>Tables/Schedules</t>
  </si>
  <si>
    <t>Schedule of Cash and Cash Equivalents</t>
  </si>
  <si>
    <t xml:space="preserve"> Balance at December 31 2015 2014 Total bank balance $ 8,000 $ 6,000 FDIC insured (8,000) (6,000) Uninsured amount $ - $ - </t>
  </si>
  <si>
    <t>Capital Equipment: Schedule of Future Minimum Rental Payments for Non-Cancelable Operating Leases (Tables)</t>
  </si>
  <si>
    <t>Schedule of Future Minimum Rental Payments for Non-Cancelable Operating Leases</t>
  </si>
  <si>
    <t xml:space="preserve"> Years Ended December 31, Amount 2016 $ 906,000 2017 784,000 2018 525,000 2019 83,000 $ 2,298,000 </t>
  </si>
  <si>
    <t>Finance Leases: Schedule of Components of Lease Investments, Net (Tables)</t>
  </si>
  <si>
    <t>Schedule of Components of Lease Investments, Net</t>
  </si>
  <si>
    <t xml:space="preserve"> At December 31, 2015 2014 Total minimum lease payments to be received $ 42,000 $ 32,000 Estimated residual value of leased equipment (unguaranteed) 7,000 4,000 Initial direct costs - 1,000 Less: unearned income (5,000) (4,000) Net investment in finance leases $ 44,000 $ 33,000 </t>
  </si>
  <si>
    <t>Finance Leases: Schedule of Finance Lease Risk Level (Tables)</t>
  </si>
  <si>
    <t>Schedule of Finance Lease Risk Level</t>
  </si>
  <si>
    <t xml:space="preserve"> Risk Level Percent of Total Low -% Moderate-Low -% Moderate -% Moderate-High 100% High -% Net finance lease receivable 100%</t>
  </si>
  <si>
    <t>Finance Leases: Schedule of future minimum rentals on non-cancellable finance leases (Tables)</t>
  </si>
  <si>
    <t>Schedule of future minimum rentals on non-cancellable finance leases</t>
  </si>
  <si>
    <t xml:space="preserve"> Amount 2016 $ 16,000 2017 15,000 2018 8,000 2019 3,000 Total $ 42,000 </t>
  </si>
  <si>
    <t>Significant Customers: Schedule of Lessees equal to or exceeding 10% of lease revenue (Tables)</t>
  </si>
  <si>
    <t>Schedule of Lessees equal to or exceeding 10% of lease revenue</t>
  </si>
  <si>
    <t xml:space="preserve"> Years Ended December 31, 2015 2014 Cummins, Inc. 31 % 59 % L3 Communications Integrated 25 % - Alliant Techsystems 14 % - Hofstra University 12 % - Verso Paper Holding, LLC - 10 %</t>
  </si>
  <si>
    <t>Significant Customers: Schedule of Lessees equal to or exceeding 10% of lease income receivable (Tables)</t>
  </si>
  <si>
    <t>Schedule of Lessees equal to or exceeding 10% of lease income receivable</t>
  </si>
  <si>
    <t xml:space="preserve"> At December 31, 2015 2014 Cummins, Inc. 44 % 46 % Verso Paper Holding, LLC 20 % - Alliant Techsystems 16 % - Motorola, Inc. - 28 %</t>
  </si>
  <si>
    <t>Related Party Transactions: Schedule of Related Party Transactions (Tables)</t>
  </si>
  <si>
    <t>Schedule of Related Party Transactions</t>
  </si>
  <si>
    <t xml:space="preserve"> Years Ended December 31, 2015 2014 Reimbursable expenses Reimbursable expenses, which are charged to the partnership by CCC in connection with the administration and operation of the Partnership, not including costs of the control persons, are allocated to the Partnership based upon several factors including, but not limited to, the number of investors, compliance issues, and the number of existing leases. For the years ended December 31, 2015 and 2014, no Other LP expense was charged to the Partnership. $ 59,000 $ 60,000 Equipment acquisition fee The General Partner earned an equipment acquisition fee of 4% of the purchase price of each item of equipment purchases as compensation for the negotiation of the acquisition of the equipment and lease thereof or sale under a conditional sales contract. At December 31, 2015, all prepaid equipment acquisition fees were earned by the General Partner. For the years ended December 31, 2015 and 2014, acquisition fees of approximately $103,000 and $7,000 were earned but were waived by the General Partner, respectively. $ - $ 14,000 Equipment management fee 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years ended December 31, 2015 and 2014, equipment management fees of approximately $31,000 and $19,000 were earned but were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are paid to unaffiliated parties. For the years ended December 31, 2015 and 2014, approximately $1,000 and $400 of equipment liquidation fees were earned but were waived by the General Partner, respectively. $ - $ - Debt placement fee As compensation for arranging term debt to finance the acquisition of equipment to the Partnership, a fee equal to one percent of such indebtedness; provided, however, that such fee is reduced to the extent the Partnership incurs such fees to third parties, unaffiliated with the General Partner or the lender, with respect to such indebtedness and no such fee is paid with respect to borrowings from the General Partner or its affiliates. For the years ended December 31, 2015 and 2014, approximately $21,000 and $4,000 of debt placement fees were earned but were waived by the General Partner, respectively. $ - $ - </t>
  </si>
  <si>
    <t>Notes Payable: Schedule of Notes Payable (Tables)</t>
  </si>
  <si>
    <t>Schedule of Notes Payable</t>
  </si>
  <si>
    <t xml:space="preserve"> At December 31, 2015 2014 Installment notes payable to bank; interest at 3.95% due in quarterly installments ranging from $608 to $1,499, including interest, with final payment in July 2015 $ - $ 11,000 Installment notes payable to bank; interest at 4.23% due in quarterly installments ranging from $208 to $2,840, including interest, with final payment in October 2015 - 14,000 Installment notes payable to bank; interest at 4.23% due in quarterly installments ranging from $208 to $961, including interest, with final payment in November 2015 - 6,000 Installment note payable to bank; interest at 4.23% due in quarterly installments of $4,916, including interest, with final payment in May 2016 10,000 28,000 Installment notes payable to bank; interest at 6.00% due in monthly installments ranging from $377 to $1,140, including interest, with final payment in November 2016 10,000 - Installment note payable to bank; interest at 4.23% due in quarterly installments of $2,740, including interest, with final payment in December 2016 11,000 21,000 Installment notes payable to bank, interest ranging from 3.68% to 4.23% due in quarterly installments ranging from $227 to $822, including interest, with final payment in February 2017 20,000 37,000 Installment note payable to bank; interest at 4.23% due in quarterly installments of $264, including interest, with final payment in March 2017 1,000 2,000 Installment note payable to bank; interest at 4.23% due in quarterly installments of $1,327, including interest, with final payment in April 2017 8,000 13,000 Installment note payable to bank; interest at 4.23% due in quarterly installments of $1,650, including interest, with final payment in June 2017 10,000 16,000 Installment note payable to bank; interest at 4.85% due in quarterly installments of $5,133, including interest, with final payment in July 2017 34,000 - Installment note payable to bank; interest at 1.60% due in monthly installments of $868, including interest, with final payment in July 2017 16,000 26,000 Installment note payable to bank; interest at 4.23% due in quarterly installments of $305, including interest, with final payment in August 2017 2,000 3,000 Installment note payable to bank; interest at 3.98% due in monthly installments of $8,544, including interest, with final payment in August 2017 165,000 - Installment notes payable to bank; interest ranging from 4.23 % to 4.85% due in quarterly installments ranging from $279 to $5,133, including interest, with final payment in September 2017 20,000 76,000 Installment note payable to bank; interest at 4.23% due in quarterly installments of $598, including interest, with final payment in October 2017 5,000 - Installment notes payable to bank; interest ranging from 4.85% to 4.88% due in monthly installments ranging from $1,058 to $2,087, including interest, with final payment in October 2017 105,000 158,000 Installment note payable to bank; interest at 4.23% due in quarterly installments ranging from $280 to $685, including interest, with final payment in November 2017 - 14,000 Installment note payable to bank; interest at 6.00% due in monthly installments ranging from $84 to $880, including interest, with final payment in November 2017 16,000 - Installment note payable to bank; interest at 4.23% due in quarterly installments of $832, including interest, with final payment in January 2018 7,000 - Installment note payable to bank; interest at 4.85% due in monthly installments of $764, including interest, with final payment in January 2018 18,000 - Installment note payable to bank; interest at 4.23% due in quarterly installments of $479, including interest, with final payment in February 2018 25,000 - Installment note payable to bank; interest at 4.23% due in quarterly installments ranging from $207 to $278, including interest, with final payment in March 2018 11,000 - Installment note payable to bank; interest at 4.23% due in quarterly installments ranging from $228 to $597, including interest, with final payment in April 2018 15,000 - Installment note payable to bank; interest at 4.23% due in quarterly installments ranging from $392 to $2,098, including interest, with final payment in June 2018 35,000 - Installment note payable to bank; interest at 4.99% due in quarterly installments of $1,350, including interest, with final payment in June 2018 13,000 - Installment note payable to bank; interest at 4.23% due in quarterly installments ranging from $361 to $6,707, including interest, with final payment in July 2018 80,000 - Installment note payable to bank; interest at 3.98% due in monthly installments of $10,321, including interest, with final payment in August 2018 313,000 - Installment note payable to bank; interest at 4.23% due in quarterly installments ranging from $208 to $534, including interest, with final payment in September 2018 11,000 - Installment note payable to bank; interest at 4.37% due in quarterly installments ranging from $400 to $56,553, including interest, with final payment in October 2018 672,000 - Installment note payable to bank; interest at 6.00% due in monthly installments ranging from $105 to $394, including interest, with final payment in November 2018 11,000 - Installment note payable to bank; interest at 4.98% due in monthly installments of $5,937, including interest, with final payment in December 2018 198,000 - Installment notes payable to bank; interest at 6.00% due in monthly installments ranging from $162 to $378, including interest, with final payment in August 2019 14,000 - Installment note payable to bank; interest at 4.98% due in monthly installments of $6,928, including interest, with final payment in December 2019 301,000 - $ 2,157,000 $ 425,000</t>
  </si>
  <si>
    <t>Notes Payable: Schedule of future aggregate payments of notes payable (Tables)</t>
  </si>
  <si>
    <t>Schedule of future aggregate payments of notes payable</t>
  </si>
  <si>
    <t xml:space="preserve"> Years Ended December 31, Amount 2016 $ 825,000 2017 738,000 2018 511,000 2019 83,000 $ 2,157,000 </t>
  </si>
  <si>
    <t>Supplemental Cash Flow Information: Schedule of Other Significant Noncash Transactions (Tables)</t>
  </si>
  <si>
    <t>Schedule of Other Significant Noncash Transactions</t>
  </si>
  <si>
    <t xml:space="preserve"> Years Ended December 31, 2015 2014 Lease revenue net of interest expense on notes payable realized as a result of direct payment of principal by lessee to bank $ 414,000 $ 158,000 </t>
  </si>
  <si>
    <t>Supplemental Cash Flow Information: Schedule of noncash investing and financing activities (Tables)</t>
  </si>
  <si>
    <t>Schedule of noncash investing and financing activities</t>
  </si>
  <si>
    <t xml:space="preserve"> Years Ended December 31, 2015 2014 Capital Contribution - equipment transfer from CCC held under operating leases $ 4,000 $ 61,000 Capital Contribution  equipment transfer from CCC held under finance leases $ 7,000 $ 13,000 Debt assumed in connection with purchase of technology equipment $ 2,094,000 $ 409,000 Forgiveness of related party payables recorded as a capital contribution $ 60,000 $ 36,000 Equipment acquisition fees earned by General Partner upon purchase of equipment $ - $ 14,000 </t>
  </si>
  <si>
    <t>Reconciliation of Amounts Reported For Financial Reporting Purposes To Amounts On The Federal Partnership Return (unaudited): Schedule of Effective Income Tax Reconciliation (Tables)</t>
  </si>
  <si>
    <t>Schedule of Effective Income Tax Reconciliation</t>
  </si>
  <si>
    <t xml:space="preserve"> Years Ended December 31, 2015 2014 Net (loss) income for financial reporting purposes to taxable income $ (16,269) $ 11,947 Adjustments (unaudited) Gain on sale of equipment (2,987) 5,215 Depreciation (769,035) (127,192) Amortization 10,282 9,625 Unearned lease income 9,464 20,901 Penalties 137 275 Bad debts - (4,023) Other - 5,270 Taxable loss on the Federal Partnership return (unaudited) $ (768,408) $ (119,784) </t>
  </si>
  <si>
    <t>Business (Details) - USD ($)</t>
  </si>
  <si>
    <t>Details</t>
  </si>
  <si>
    <t>Partners' Capital Account, Redemptions</t>
  </si>
  <si>
    <t>Payables owed to partnership, forgiven</t>
  </si>
  <si>
    <t>Non-cash contributions to Partnership</t>
  </si>
  <si>
    <t>cash contributions to Partnership</t>
  </si>
  <si>
    <t>Summary of Significant Accounting Policies: Cash and Cash Equivalents: Schedule of Cash and Cash Equivalents (Details) - USD ($)</t>
  </si>
  <si>
    <t>Cash</t>
  </si>
  <si>
    <t>Cash, FDIC Insured Amount</t>
  </si>
  <si>
    <t>Summary of Significant Accounting Policies: Cash and Cash Equivalents (Details)</t>
  </si>
  <si>
    <t>Cash, Uninsured Amount, Commentary</t>
  </si>
  <si>
    <t>The Partnership's deposits are fully insured by the FDIC.</t>
  </si>
  <si>
    <t>Capital Equipment (Details) - USD ($)</t>
  </si>
  <si>
    <t>Remarketing Fees Incurred</t>
  </si>
  <si>
    <t>RemarketingFeesPaid</t>
  </si>
  <si>
    <t>Equipment Shared</t>
  </si>
  <si>
    <t>Debt Shared</t>
  </si>
  <si>
    <t>Outstanding Debt Total</t>
  </si>
  <si>
    <t>Capital Equipment: Schedule of Future Minimum Rental Payments for Non-Cancelable Operating Leases (Details)</t>
  </si>
  <si>
    <t>Dec. 31, 2015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Finance Leases: Schedule of Components of Lease Investments, Net (Details) - USD ($)</t>
  </si>
  <si>
    <t>Capital Leases, Net Investment in Direct Financing Leases, Minimum Payments to be Received</t>
  </si>
  <si>
    <t>Capital Leases, Net Investment in Direct Financing Leases, Unguaranteed Residual Values of Leased Property</t>
  </si>
  <si>
    <t>Capital Leases, Net Investment in Direct Financing Leases, Initial Direct Costs</t>
  </si>
  <si>
    <t>Capital Leases, Net Investment in Direct Financing Leases, Deferred Income</t>
  </si>
  <si>
    <t>Finance Leases: Schedule of Finance Lease Risk Level (Details)</t>
  </si>
  <si>
    <t>RiskLevelModerateHigh</t>
  </si>
  <si>
    <t>100.00%</t>
  </si>
  <si>
    <t>TotalRiskLevel</t>
  </si>
  <si>
    <t>Finance Leases: Schedule of future minimum rentals on non-cancellable finance leases (Detail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t>
  </si>
  <si>
    <t>Significant Customers: Schedule of Lessees equal to or exceeding 10% of lease revenue (Details)</t>
  </si>
  <si>
    <t>Cummins, Inc.</t>
  </si>
  <si>
    <t>Percent Lease Revenue</t>
  </si>
  <si>
    <t>31.00%</t>
  </si>
  <si>
    <t>59.00%</t>
  </si>
  <si>
    <t>L3 Communications Integrated</t>
  </si>
  <si>
    <t>25.00%</t>
  </si>
  <si>
    <t>Alliant Techsystems</t>
  </si>
  <si>
    <t>14.00%</t>
  </si>
  <si>
    <t>Hofstra University</t>
  </si>
  <si>
    <t>12.00%</t>
  </si>
  <si>
    <t>Verso Paper Holding, LLC</t>
  </si>
  <si>
    <t>10.00%</t>
  </si>
  <si>
    <t>Significant Customers: Schedule of Lessees equal to or exceeding 10% of lease income receivable (Details)</t>
  </si>
  <si>
    <t>Percent Lease Income Receivable</t>
  </si>
  <si>
    <t>44.00%</t>
  </si>
  <si>
    <t>46.00%</t>
  </si>
  <si>
    <t>20.00%</t>
  </si>
  <si>
    <t>16.00%</t>
  </si>
  <si>
    <t>Motorola, Inc.</t>
  </si>
  <si>
    <t>28.00%</t>
  </si>
  <si>
    <t>Related Party Transactions (Details) - USD ($)</t>
  </si>
  <si>
    <t>Related Party Transactions: Schedule of Related Party Transactions (Details) - USD ($)</t>
  </si>
  <si>
    <t>Acquisition Fees waived related to operating leases, Affiliate</t>
  </si>
  <si>
    <t>Equipment Acquisition Fees</t>
  </si>
  <si>
    <t>Equipment Management Fees waived related to operating leases, Affiliate</t>
  </si>
  <si>
    <t>Equipment liquidation fees waived</t>
  </si>
  <si>
    <t>Debt placement fees waived</t>
  </si>
  <si>
    <t>Notes Payable: Schedule of Notes Payable (Details) - USD ($)</t>
  </si>
  <si>
    <t>Long-term Debt, Gross</t>
  </si>
  <si>
    <t>Debt Instrument, Description</t>
  </si>
  <si>
    <t>Installment notes payable to bank</t>
  </si>
  <si>
    <t>Debt Instrument, Interest Rate, Stated Percentage</t>
  </si>
  <si>
    <t>3.95%</t>
  </si>
  <si>
    <t>Debt Instrument, Payment Terms</t>
  </si>
  <si>
    <t>due in quarterly installments ranging from $608 to $1,499, including interest</t>
  </si>
  <si>
    <t>Debt Instrument, Maturity Date, Description</t>
  </si>
  <si>
    <t>final payment in July 2015</t>
  </si>
  <si>
    <t>4.23%</t>
  </si>
  <si>
    <t>due in quarterly installments ranging from $208 to $2,840, including interest</t>
  </si>
  <si>
    <t>final payment in October 2015</t>
  </si>
  <si>
    <t>due in quarterly installments ranging from $208 to $961, including interest</t>
  </si>
  <si>
    <t>final payment in November 2015</t>
  </si>
  <si>
    <t>Installment note payable to bank</t>
  </si>
  <si>
    <t>due in quarterly installments of $4,916, including interest</t>
  </si>
  <si>
    <t>final payment in May 2016</t>
  </si>
  <si>
    <t>6.00%</t>
  </si>
  <si>
    <t>due in monthly installments ranging from $377 to $1,140, including interest</t>
  </si>
  <si>
    <t>due in quarterly installments of $2,740, including interest</t>
  </si>
  <si>
    <t>final payment in December 2016</t>
  </si>
  <si>
    <t>due in quarterly installments ranging from $227 to $822, including interest</t>
  </si>
  <si>
    <t>Debt Instrument, Interest Rate, Stated Percentage Rate Range, Minimum</t>
  </si>
  <si>
    <t>3.68%</t>
  </si>
  <si>
    <t>Debt Instrument, Interest Rate, Stated Percentage Rate Range, Maximum</t>
  </si>
  <si>
    <t>due in quarterly installments of $264, including interest</t>
  </si>
  <si>
    <t>due in quarterly installments of $1,327, including interest</t>
  </si>
  <si>
    <t>final payment in April 2017</t>
  </si>
  <si>
    <t>due in quarterly installments of $1,650, including interest</t>
  </si>
  <si>
    <t>4.85%</t>
  </si>
  <si>
    <t>due in quarterly installments of $5,133, including interest</t>
  </si>
  <si>
    <t>1.60%</t>
  </si>
  <si>
    <t>due in monthly installments of $868, including interest</t>
  </si>
  <si>
    <t>due in quarterly installments of $305, including interest</t>
  </si>
  <si>
    <t>3.98%</t>
  </si>
  <si>
    <t>due in monthly installments of $8,544, including interest</t>
  </si>
  <si>
    <t>final payment in August 2017</t>
  </si>
  <si>
    <t>due in quarterly installments ranging from $279 to $5,133, including interest</t>
  </si>
  <si>
    <t>due in quarterly installments of $598, including interest</t>
  </si>
  <si>
    <t>due in monthly installments ranging from $1,058 to $2,087, including interest</t>
  </si>
  <si>
    <t>4.88%</t>
  </si>
  <si>
    <t>due in quarterly installments ranging from $280 to $685, including interest</t>
  </si>
  <si>
    <t>due in monthly installments ranging from $84 to $880, including interest</t>
  </si>
  <si>
    <t>final payment in November 2017</t>
  </si>
  <si>
    <t>due in quarterly installments of $832, including interest</t>
  </si>
  <si>
    <t>final payment in January 2018</t>
  </si>
  <si>
    <t>due in monthly installments of $764, including interest</t>
  </si>
  <si>
    <t>due in quarterly installments of $479, including interest</t>
  </si>
  <si>
    <t>final payment in February 2018</t>
  </si>
  <si>
    <t>due in quarterly installments ranging from $207 to $278, including interest</t>
  </si>
  <si>
    <t>final payment in March 2018</t>
  </si>
  <si>
    <t>due in quarterly installments ranging from $228 to $597, including interest</t>
  </si>
  <si>
    <t>final payment in April 2018</t>
  </si>
  <si>
    <t>due in quarterly installments ranging from $392 to $2,098, including interest</t>
  </si>
  <si>
    <t>final payment in June 2018</t>
  </si>
  <si>
    <t>4.99%</t>
  </si>
  <si>
    <t>due in quarterly installments of $1,350, including interest</t>
  </si>
  <si>
    <t>due in quarterly installments ranging from $361 to $6,707, including interest</t>
  </si>
  <si>
    <t>final payment in July 2018</t>
  </si>
  <si>
    <t>due in monthly installments of $10,321, including interest</t>
  </si>
  <si>
    <t>final payment in August 2018</t>
  </si>
  <si>
    <t>due in quarterly installments ranging from $208 to $534, including interest</t>
  </si>
  <si>
    <t>4.37%</t>
  </si>
  <si>
    <t>due in quarterly installments ranging from $400 to $56,553, including interest</t>
  </si>
  <si>
    <t>final payment in October 2018</t>
  </si>
  <si>
    <t>due in monthly installments ranging from $105 to $394, including interest</t>
  </si>
  <si>
    <t>4.98%</t>
  </si>
  <si>
    <t>due in monthly installments of $5,937, including interest</t>
  </si>
  <si>
    <t>final payment in December 2018</t>
  </si>
  <si>
    <t>due in monthly installments ranging from $162 to $378, including interest</t>
  </si>
  <si>
    <t>due in monthly installments of $6,928, including interest</t>
  </si>
  <si>
    <t>Notes Payable (Details)</t>
  </si>
  <si>
    <t>Carrying Value - Equipment - Notes Payable</t>
  </si>
  <si>
    <t>Secured Long-term Debt, Noncurrent</t>
  </si>
  <si>
    <t>Debt Instrument, Collateral Amount</t>
  </si>
  <si>
    <t>Notes Payable: Schedule of future aggregate payments of notes payable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Supplemental Cash Flow Information: Schedule of Other Significant Noncash Transactions (Details) - USD ($)</t>
  </si>
  <si>
    <t>Lease revenue net of interest expense on notes payable realized as a result of direct payment of principal by lessee to bank</t>
  </si>
  <si>
    <t>Supplemental Cash Flow Information: Schedule of noncash investing and financing activities (Details) - USD ($)</t>
  </si>
  <si>
    <t>Capital Contribution - equipment transfer from CCC held under operating leases</t>
  </si>
  <si>
    <t>Capital Contribution - equipment transfer from CCC held under finance leases</t>
  </si>
  <si>
    <t>Debt assumed in connection with purchase of technology equipment</t>
  </si>
  <si>
    <t>Forgiveness of related party payables rcorded as a capital contribution</t>
  </si>
  <si>
    <t>Equipment acquisition fees earned by General Partner upon purchase of equipment</t>
  </si>
  <si>
    <t>Supplemental Cash Flow Information (Details)</t>
  </si>
  <si>
    <t>Dec. 31, 2014USD ($)</t>
  </si>
  <si>
    <t>Fully Amortized Fees Written Off</t>
  </si>
  <si>
    <t>Allowance for Doubtful Accounts Receivable, Write-offs</t>
  </si>
  <si>
    <t>Fully Depreciated Equipment Wrote-Off</t>
  </si>
  <si>
    <t>Reconciliation of Amounts Reported For Financial Reporting Purposes To Amounts On The Federal Partnership Return (unaudited): Schedule of Effective Income Tax Reconciliation (Details) - USD ($)</t>
  </si>
  <si>
    <t>Net loss for financial reporting purposes to taxable loss</t>
  </si>
  <si>
    <t>Gain (loss) on sale of equipment, basis reconciliation</t>
  </si>
  <si>
    <t>Depreciation, basis reconciliation</t>
  </si>
  <si>
    <t>Amortization</t>
  </si>
  <si>
    <t>Unearned Lease Income, basis reconciliation</t>
  </si>
  <si>
    <t>Penalties</t>
  </si>
  <si>
    <t>Allowance for Loan and Lease Loss, Recovery of Bad Debts</t>
  </si>
  <si>
    <t>Other Reconciliation differences</t>
  </si>
  <si>
    <t>Taxable income (loss) on the Federal Partnership return (unaudited)</t>
  </si>
  <si>
    <t>The Adjustments  Other includes financial statement adjustments that will be reflected on the tax return in the subsequent year.</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5">
        <v>13</v>
      </c>
    </row>
    <row r="8" spans="1:4">
      <c t="s" r="A8" s="4">
        <v>14</v>
      </c>
      <c t="s" r="B8" s="4">
        <v>15</v>
      </c>
    </row>
    <row r="9" spans="1:4">
      <c t="s" r="A9" s="4">
        <v>16</v>
      </c>
      <c t="n" r="B9" s="6">
        <v>1141615</v>
      </c>
    </row>
    <row r="10" spans="1:4">
      <c t="s" r="A10" s="4">
        <v>17</v>
      </c>
      <c t="s" r="B10" s="4">
        <v>18</v>
      </c>
    </row>
    <row r="11" spans="1:4">
      <c t="s" r="A11" s="4">
        <v>19</v>
      </c>
      <c t="n" r="C11" s="6">
        <v>747925</v>
      </c>
    </row>
    <row r="12" spans="1:4">
      <c t="s" r="A12" s="4">
        <v>20</v>
      </c>
      <c t="n" r="D12" s="7">
        <v>0</v>
      </c>
    </row>
    <row r="13" spans="1:4">
      <c t="s" r="A13" s="4">
        <v>21</v>
      </c>
      <c t="s" r="B13" s="4">
        <v>22</v>
      </c>
    </row>
    <row r="14" spans="1:4">
      <c t="s" r="A14" s="4">
        <v>23</v>
      </c>
      <c t="s" r="B14" s="4">
        <v>24</v>
      </c>
    </row>
    <row r="15" spans="1:4">
      <c t="s" r="A15" s="4">
        <v>25</v>
      </c>
      <c t="s" r="B15" s="4">
        <v>24</v>
      </c>
    </row>
    <row r="16" spans="1:4">
      <c t="s" r="A16" s="4">
        <v>26</v>
      </c>
      <c t="s" r="B16" s="4">
        <v>24</v>
      </c>
    </row>
    <row r="17" spans="1:4">
      <c t="s" r="A17" s="4">
        <v>27</v>
      </c>
      <c t="n" r="B17" s="6">
        <v>2015</v>
      </c>
    </row>
    <row r="18" spans="1:4">
      <c t="s" r="A18" s="4">
        <v>28</v>
      </c>
      <c t="s" r="B18" s="4">
        <v>29</v>
      </c>
    </row>
    <row r="19" spans="1:4">
      <c t="s" r="A19" s="4">
        <v>30</v>
      </c>
      <c t="s" r="B19" s="4">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1</v>
      </c>
      <c t="s" r="B1" s="2">
        <v>1</v>
      </c>
    </row>
    <row r="2" spans="1:2">
      <c t="s" r="B2" s="2">
        <v>2</v>
      </c>
    </row>
    <row r="3" spans="1:2">
      <c t="s" r="A3" s="3">
        <v>125</v>
      </c>
    </row>
    <row r="4" spans="1:2">
      <c t="s" r="A4" s="4">
        <v>131</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3</v>
      </c>
      <c t="s" r="B1" s="2">
        <v>1</v>
      </c>
    </row>
    <row r="2" spans="1:2">
      <c t="s" r="B2" s="2">
        <v>2</v>
      </c>
    </row>
    <row r="3" spans="1:2">
      <c t="s" r="A3" s="3">
        <v>125</v>
      </c>
    </row>
    <row r="4" spans="1:2">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35</v>
      </c>
      <c t="s" r="B1" s="2">
        <v>1</v>
      </c>
    </row>
    <row r="2" spans="1:2">
      <c t="s" r="B2" s="2">
        <v>2</v>
      </c>
    </row>
    <row r="3" spans="1:2">
      <c t="s" r="A3" s="3">
        <v>125</v>
      </c>
    </row>
    <row r="4" spans="1:2">
      <c t="s" r="A4" s="4">
        <v>135</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7</v>
      </c>
      <c t="s" r="B1" s="2">
        <v>1</v>
      </c>
    </row>
    <row r="2" spans="1:2">
      <c t="s" r="B2" s="2">
        <v>2</v>
      </c>
    </row>
    <row r="3" spans="1:2">
      <c t="s" r="A3" s="3">
        <v>125</v>
      </c>
    </row>
    <row r="4" spans="1:2">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3">
        <v>125</v>
      </c>
    </row>
    <row r="4" spans="1:2">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25</v>
      </c>
    </row>
    <row r="4" spans="1:2">
      <c t="s" r="A4" s="4">
        <v>141</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4</v>
      </c>
    </row>
    <row r="4" spans="1:2">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44</v>
      </c>
    </row>
    <row r="4" spans="1:2">
      <c t="s" r="A4" s="4">
        <v>151</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3</v>
      </c>
      <c t="s" r="B1" s="2">
        <v>1</v>
      </c>
    </row>
    <row r="2" spans="1:2">
      <c t="s" r="B2" s="2">
        <v>2</v>
      </c>
    </row>
    <row r="3" spans="1:2">
      <c t="s" r="A3" s="3">
        <v>144</v>
      </c>
    </row>
    <row r="4" spans="1:2">
      <c t="s" r="A4" s="4">
        <v>154</v>
      </c>
      <c t="s" r="B4"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1"/>
    <col customWidth="1" max="2" min="2" width="58"/>
    <col customWidth="1" max="3" min="3" width="14"/>
    <col customWidth="1" max="4" min="4" width="4"/>
    <col customWidth="1" max="5" min="5" width="14"/>
    <col customWidth="1" max="6" min="6" width="4"/>
  </cols>
  <sheetData>
    <row r="1" spans="1:6">
      <c t="s" r="A1" s="1">
        <v>32</v>
      </c>
      <c t="s" r="C1" s="2">
        <v>2</v>
      </c>
      <c t="s" r="E1" s="2">
        <v>33</v>
      </c>
    </row>
    <row r="2" spans="1:6">
      <c t="s" r="A2" s="3">
        <v>34</v>
      </c>
    </row>
    <row r="3" spans="1:6">
      <c t="s" r="A3" s="4">
        <v>35</v>
      </c>
      <c t="n" r="C3" s="7">
        <v>4152</v>
      </c>
      <c t="n" r="E3" s="7">
        <v>2004</v>
      </c>
    </row>
    <row r="4" spans="1:6">
      <c t="s" r="A4" s="4">
        <v>36</v>
      </c>
      <c t="s" r="B4" s="4">
        <v>37</v>
      </c>
      <c t="n" r="C4" s="6">
        <v>24164</v>
      </c>
      <c t="n" r="E4" s="6">
        <v>23995</v>
      </c>
    </row>
    <row r="5" spans="1:6">
      <c t="s" r="A5" s="4">
        <v>38</v>
      </c>
      <c t="n" r="C5" s="6">
        <v>14228</v>
      </c>
      <c t="n" r="E5" s="6">
        <v>14646</v>
      </c>
    </row>
    <row r="6" spans="1:6">
      <c t="s" r="A6" s="4">
        <v>39</v>
      </c>
      <c t="n" r="C6" s="6">
        <v>1130</v>
      </c>
      <c t="n" r="E6" s="6">
        <v>1130</v>
      </c>
    </row>
    <row r="7" spans="1:6">
      <c t="s" r="A7" s="4">
        <v>34</v>
      </c>
      <c t="n" r="C7" s="6">
        <v>43674</v>
      </c>
      <c t="n" r="E7" s="6">
        <v>41775</v>
      </c>
    </row>
    <row r="8" spans="1:6">
      <c t="s" r="A8" s="4">
        <v>40</v>
      </c>
      <c t="n" r="C8" s="6">
        <v>43980</v>
      </c>
      <c t="n" r="E8" s="6">
        <v>32697</v>
      </c>
    </row>
    <row r="9" spans="1:6">
      <c t="s" r="A9" s="4">
        <v>41</v>
      </c>
      <c t="n" r="C9" s="6">
        <v>3712378</v>
      </c>
      <c t="n" r="E9" s="6">
        <v>1995028</v>
      </c>
    </row>
    <row r="10" spans="1:6">
      <c t="s" r="A10" s="4">
        <v>42</v>
      </c>
      <c t="n" r="C10" s="6">
        <v>-909289</v>
      </c>
      <c t="n" r="E10" s="6">
        <v>-1180600</v>
      </c>
    </row>
    <row r="11" spans="1:6">
      <c t="s" r="A11" s="4">
        <v>43</v>
      </c>
      <c t="n" r="C11" s="6">
        <v>2803089</v>
      </c>
      <c t="n" r="E11" s="6">
        <v>814428</v>
      </c>
    </row>
    <row r="12" spans="1:6">
      <c t="s" r="A12" s="4">
        <v>44</v>
      </c>
      <c t="n" r="C12" s="6">
        <v>8416</v>
      </c>
      <c t="s" r="D12" s="4">
        <v>45</v>
      </c>
      <c t="n" r="E12" s="6">
        <v>18268</v>
      </c>
      <c t="s" r="F12" s="4">
        <v>46</v>
      </c>
    </row>
    <row r="13" spans="1:6">
      <c t="s" r="A13" s="4">
        <v>47</v>
      </c>
      <c t="n" r="C13" s="6">
        <v>2899159</v>
      </c>
      <c t="n" r="E13" s="6">
        <v>907168</v>
      </c>
    </row>
    <row r="14" spans="1:6">
      <c t="s" r="A14" s="3">
        <v>48</v>
      </c>
    </row>
    <row r="15" spans="1:6">
      <c t="s" r="A15" s="4">
        <v>49</v>
      </c>
      <c t="n" r="C15" s="6">
        <v>72681</v>
      </c>
      <c t="n" r="E15" s="6">
        <v>66364</v>
      </c>
    </row>
    <row r="16" spans="1:6">
      <c t="s" r="A16" s="4">
        <v>50</v>
      </c>
      <c t="n" r="C16" s="6">
        <v>259637</v>
      </c>
      <c t="n" r="E16" s="6">
        <v>259567</v>
      </c>
    </row>
    <row r="17" spans="1:6">
      <c t="s" r="A17" s="4">
        <v>51</v>
      </c>
      <c t="n" r="C17" s="6">
        <v>300153</v>
      </c>
      <c t="n" r="E17" s="6">
        <v>111938</v>
      </c>
    </row>
    <row r="18" spans="1:6">
      <c t="s" r="A18" s="4">
        <v>52</v>
      </c>
      <c t="n" r="C18" s="6">
        <v>14039</v>
      </c>
      <c t="n" r="E18" s="6">
        <v>11111</v>
      </c>
    </row>
    <row r="19" spans="1:6">
      <c t="s" r="A19" s="4">
        <v>53</v>
      </c>
      <c t="n" r="C19" s="6">
        <v>16572</v>
      </c>
      <c t="n" r="E19" s="6">
        <v>16790</v>
      </c>
    </row>
    <row r="20" spans="1:6">
      <c t="s" r="A20" s="4">
        <v>54</v>
      </c>
      <c t="n" r="C20" s="6">
        <v>2157423</v>
      </c>
      <c t="n" r="E20" s="6">
        <v>425498</v>
      </c>
    </row>
    <row r="21" spans="1:6">
      <c t="s" r="A21" s="4">
        <v>55</v>
      </c>
      <c t="n" r="C21" s="6">
        <v>2820505</v>
      </c>
      <c t="n" r="E21" s="6">
        <v>891268</v>
      </c>
    </row>
    <row r="22" spans="1:6">
      <c t="s" r="A22" s="3">
        <v>56</v>
      </c>
    </row>
    <row r="23" spans="1:6">
      <c t="s" r="A23" s="4">
        <v>57</v>
      </c>
      <c t="n" r="C23" s="6">
        <v>1000</v>
      </c>
      <c t="n" r="E23" s="6">
        <v>1000</v>
      </c>
    </row>
    <row r="24" spans="1:6">
      <c t="s" r="A24" s="4">
        <v>58</v>
      </c>
      <c t="n" r="C24" s="6">
        <v>77654</v>
      </c>
      <c t="n" r="E24" s="6">
        <v>14900</v>
      </c>
    </row>
    <row r="25" spans="1:6">
      <c t="s" r="A25" s="4">
        <v>59</v>
      </c>
      <c t="n" r="C25" s="6">
        <v>78654</v>
      </c>
      <c t="n" r="E25" s="6">
        <v>15900</v>
      </c>
    </row>
    <row r="26" spans="1:6">
      <c t="s" r="A26" s="4">
        <v>60</v>
      </c>
      <c t="n" r="C26" s="7">
        <v>2899159</v>
      </c>
      <c t="n" r="E26" s="7">
        <v>907168</v>
      </c>
    </row>
    <row r="27" spans="1:6">
      <c t="n" r="A27"/>
    </row>
    <row r="28" spans="1:6">
      <c t="s" r="A28" s="4">
        <v>37</v>
      </c>
      <c t="s" r="B28" s="4">
        <v>61</v>
      </c>
    </row>
    <row r="29" spans="1:6">
      <c t="s" r="A29" s="4">
        <v>45</v>
      </c>
      <c t="s" r="B29" s="4">
        <v>62</v>
      </c>
    </row>
    <row r="30" spans="1:6">
      <c t="s" r="A30" s="4">
        <v>46</v>
      </c>
      <c t="s" r="B30" s="4">
        <v>63</v>
      </c>
    </row>
  </sheetData>
  <mergeCells count="7">
    <mergeCell ref="A1:B1"/>
    <mergeCell ref="C1:D1"/>
    <mergeCell ref="E1:F1"/>
    <mergeCell ref="A27:E27"/>
    <mergeCell ref="B28:E28"/>
    <mergeCell ref="B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6</v>
      </c>
      <c t="s" r="B1" s="2">
        <v>1</v>
      </c>
    </row>
    <row r="2" spans="1:2">
      <c t="s" r="B2" s="2">
        <v>2</v>
      </c>
    </row>
    <row r="3" spans="1:2">
      <c t="s" r="A3" s="3">
        <v>144</v>
      </c>
    </row>
    <row r="4" spans="1:2">
      <c t="s" r="A4" s="4">
        <v>157</v>
      </c>
      <c t="s" r="B4"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9</v>
      </c>
      <c t="s" r="B1" s="2">
        <v>1</v>
      </c>
    </row>
    <row r="2" spans="1:2">
      <c t="s" r="B2" s="2">
        <v>2</v>
      </c>
    </row>
    <row r="3" spans="1:2">
      <c t="s" r="A3" s="3">
        <v>144</v>
      </c>
    </row>
    <row r="4" spans="1:2">
      <c t="s" r="A4" s="4">
        <v>160</v>
      </c>
      <c t="s" r="B4" s="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2</v>
      </c>
      <c t="s" r="B1" s="2">
        <v>1</v>
      </c>
    </row>
    <row r="2" spans="1:2">
      <c t="s" r="B2" s="2">
        <v>2</v>
      </c>
    </row>
    <row r="3" spans="1:2">
      <c t="s" r="A3" s="3">
        <v>144</v>
      </c>
    </row>
    <row r="4" spans="1:2">
      <c t="s" r="A4" s="4">
        <v>163</v>
      </c>
      <c t="s" r="B4"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44</v>
      </c>
    </row>
    <row r="4" spans="1:2">
      <c t="s" r="A4" s="4">
        <v>166</v>
      </c>
      <c t="s" r="B4" s="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8</v>
      </c>
      <c t="s" r="B1" s="2">
        <v>1</v>
      </c>
    </row>
    <row r="2" spans="1:2">
      <c t="s" r="B2" s="2">
        <v>2</v>
      </c>
    </row>
    <row r="3" spans="1:2">
      <c t="s" r="A3" s="3">
        <v>144</v>
      </c>
    </row>
    <row r="4" spans="1:2">
      <c t="s" r="A4" s="4">
        <v>169</v>
      </c>
      <c t="s" r="B4" s="4">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44</v>
      </c>
    </row>
    <row r="4" spans="1:2">
      <c t="s" r="A4" s="4">
        <v>172</v>
      </c>
      <c t="s" r="B4" s="4">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4</v>
      </c>
      <c t="s" r="B1" s="2">
        <v>1</v>
      </c>
    </row>
    <row r="2" spans="1:2">
      <c t="s" r="B2" s="2">
        <v>2</v>
      </c>
    </row>
    <row r="3" spans="1:2">
      <c t="s" r="A3" s="3">
        <v>144</v>
      </c>
    </row>
    <row r="4" spans="1:2">
      <c t="s" r="A4" s="4">
        <v>175</v>
      </c>
      <c t="s" r="B4" s="4">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44</v>
      </c>
    </row>
    <row r="4" spans="1:2">
      <c t="s" r="A4" s="4">
        <v>178</v>
      </c>
      <c t="s" r="B4" s="4">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44</v>
      </c>
    </row>
    <row r="4" spans="1:2">
      <c t="s" r="A4" s="4">
        <v>181</v>
      </c>
      <c t="s" r="B4" s="4">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33</v>
      </c>
    </row>
    <row r="2" spans="1:3">
      <c t="s" r="A2" s="3">
        <v>65</v>
      </c>
    </row>
    <row r="3" spans="1:3">
      <c t="s" r="A3" s="4">
        <v>66</v>
      </c>
      <c t="n" r="B3" s="7">
        <v>6000</v>
      </c>
      <c t="n" r="C3" s="7">
        <v>6000</v>
      </c>
    </row>
    <row r="4" spans="1:3">
      <c t="s" r="A4" s="4">
        <v>67</v>
      </c>
      <c t="n" r="B4" s="7">
        <v>15000</v>
      </c>
      <c t="n" r="C4" s="7">
        <v>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4</v>
      </c>
    </row>
    <row r="4" spans="1:2">
      <c t="s" r="A4" s="4">
        <v>188</v>
      </c>
      <c t="s" r="B4" s="4">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84</v>
      </c>
    </row>
    <row r="4" spans="1:2">
      <c t="s" r="A4" s="4">
        <v>191</v>
      </c>
      <c t="s" r="B4" s="4">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93</v>
      </c>
      <c t="s" r="B1" s="2">
        <v>1</v>
      </c>
    </row>
    <row r="2" spans="1:2">
      <c t="s" r="B2" s="2">
        <v>2</v>
      </c>
    </row>
    <row r="3" spans="1:2">
      <c t="s" r="A3" s="3">
        <v>184</v>
      </c>
    </row>
    <row r="4" spans="1:2">
      <c t="s" r="A4" s="4">
        <v>194</v>
      </c>
      <c t="s" r="B4" s="4">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r="1" spans="1:2">
      <c t="s" r="A1" s="1">
        <v>196</v>
      </c>
      <c t="s" r="B1" s="2">
        <v>1</v>
      </c>
    </row>
    <row r="2" spans="1:2">
      <c t="s" r="B2" s="2">
        <v>2</v>
      </c>
    </row>
    <row r="3" spans="1:2">
      <c t="s" r="A3" s="3">
        <v>184</v>
      </c>
    </row>
    <row r="4" spans="1:2">
      <c t="s" r="A4" s="4">
        <v>197</v>
      </c>
      <c t="s" r="B4" s="4">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84</v>
      </c>
    </row>
    <row r="4" spans="1:2">
      <c t="s" r="A4" s="4">
        <v>200</v>
      </c>
      <c t="s" r="B4" s="4">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84</v>
      </c>
    </row>
    <row r="4" spans="1:2">
      <c t="s" r="A4" s="4">
        <v>203</v>
      </c>
      <c t="s" r="B4" s="4">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5</v>
      </c>
      <c t="s" r="B1" s="2">
        <v>1</v>
      </c>
    </row>
    <row r="2" spans="1:2">
      <c t="s" r="B2" s="2">
        <v>2</v>
      </c>
    </row>
    <row r="3" spans="1:2">
      <c t="s" r="A3" s="3">
        <v>184</v>
      </c>
    </row>
    <row r="4" spans="1:2">
      <c t="s" r="A4" s="4">
        <v>206</v>
      </c>
      <c t="s" r="B4" s="4">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8</v>
      </c>
      <c t="s" r="B1" s="2">
        <v>1</v>
      </c>
    </row>
    <row r="2" spans="1:2">
      <c t="s" r="B2" s="2">
        <v>2</v>
      </c>
    </row>
    <row r="3" spans="1:2">
      <c t="s" r="A3" s="3">
        <v>184</v>
      </c>
    </row>
    <row r="4" spans="1:2">
      <c t="s" r="A4" s="4">
        <v>209</v>
      </c>
      <c t="s" r="B4" s="4">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1</v>
      </c>
      <c t="s" r="B1" s="2">
        <v>1</v>
      </c>
    </row>
    <row r="2" spans="1:2">
      <c t="s" r="B2" s="2">
        <v>2</v>
      </c>
    </row>
    <row r="3" spans="1:2">
      <c t="s" r="A3" s="3">
        <v>184</v>
      </c>
    </row>
    <row r="4" spans="1:2">
      <c t="s" r="A4" s="4">
        <v>212</v>
      </c>
      <c t="s" r="B4" s="4">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84</v>
      </c>
    </row>
    <row r="4" spans="1:2">
      <c t="s" r="A4" s="4">
        <v>215</v>
      </c>
      <c t="s" r="B4" s="4">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v>
      </c>
      <c t="s" r="B1" s="2">
        <v>1</v>
      </c>
    </row>
    <row r="2" spans="1:3">
      <c t="s" r="B2" s="2">
        <v>2</v>
      </c>
      <c t="s" r="C2" s="2">
        <v>33</v>
      </c>
    </row>
    <row r="3" spans="1:3">
      <c t="s" r="A3" s="3">
        <v>69</v>
      </c>
    </row>
    <row r="4" spans="1:3">
      <c t="s" r="A4" s="4">
        <v>70</v>
      </c>
      <c t="n" r="B4" s="7">
        <v>616693</v>
      </c>
      <c t="n" r="C4" s="7">
        <v>376277</v>
      </c>
    </row>
    <row r="5" spans="1:3">
      <c t="s" r="A5" s="4">
        <v>71</v>
      </c>
      <c t="n" r="B5" s="6">
        <v>2800</v>
      </c>
      <c t="n" r="C5" s="6">
        <v>2382</v>
      </c>
    </row>
    <row r="6" spans="1:3">
      <c t="s" r="A6" s="4">
        <v>72</v>
      </c>
      <c t="n" r="B6" s="6">
        <v>8457</v>
      </c>
      <c t="n" r="C6" s="6">
        <v>6077</v>
      </c>
    </row>
    <row r="7" spans="1:3">
      <c t="s" r="A7" s="4">
        <v>73</v>
      </c>
      <c t="n" r="B7" s="6">
        <v>627950</v>
      </c>
      <c t="n" r="C7" s="6">
        <v>384736</v>
      </c>
    </row>
    <row r="8" spans="1:3">
      <c t="s" r="A8" s="3">
        <v>74</v>
      </c>
    </row>
    <row r="9" spans="1:3">
      <c t="s" r="A9" s="4">
        <v>75</v>
      </c>
      <c t="n" r="B9" s="6">
        <v>62682</v>
      </c>
      <c t="n" r="C9" s="6">
        <v>67240</v>
      </c>
    </row>
    <row r="10" spans="1:3">
      <c t="s" r="A10" s="4">
        <v>76</v>
      </c>
      <c t="n" r="B10" s="6">
        <v>23181</v>
      </c>
      <c t="n" r="C10" s="6">
        <v>8257</v>
      </c>
    </row>
    <row r="11" spans="1:3">
      <c t="s" r="A11" s="4">
        <v>77</v>
      </c>
      <c t="n" r="B11" s="6">
        <v>548505</v>
      </c>
      <c t="n" r="C11" s="6">
        <v>291087</v>
      </c>
    </row>
    <row r="12" spans="1:3">
      <c t="s" r="A12" s="4">
        <v>78</v>
      </c>
      <c t="n" r="B12" s="6">
        <v>9851</v>
      </c>
      <c t="n" r="C12" s="6">
        <v>9205</v>
      </c>
    </row>
    <row r="13" spans="1:3">
      <c t="s" r="A13" s="4">
        <v>79</v>
      </c>
      <c t="n" r="C13" s="6">
        <v>-3000</v>
      </c>
    </row>
    <row r="14" spans="1:3">
      <c t="s" r="A14" s="4">
        <v>80</v>
      </c>
      <c t="n" r="B14" s="6">
        <v>644219</v>
      </c>
      <c t="n" r="C14" s="6">
        <v>372789</v>
      </c>
    </row>
    <row r="15" spans="1:3">
      <c t="s" r="A15" s="4">
        <v>81</v>
      </c>
      <c t="n" r="B15" s="6">
        <v>-16269</v>
      </c>
      <c t="n" r="C15" s="6">
        <v>11947</v>
      </c>
    </row>
    <row r="16" spans="1:3">
      <c t="s" r="A16" s="4">
        <v>82</v>
      </c>
      <c t="n" r="B16" s="7">
        <v>-16269</v>
      </c>
      <c t="n" r="C16" s="7">
        <v>11947</v>
      </c>
    </row>
    <row r="17" spans="1:3">
      <c t="s" r="A17" s="4">
        <v>83</v>
      </c>
      <c t="n" r="B17" s="8">
        <v>-0.02</v>
      </c>
      <c t="n" r="C17" s="8">
        <v>0.02</v>
      </c>
    </row>
    <row r="18" spans="1:3">
      <c t="s" r="A18" s="4">
        <v>84</v>
      </c>
      <c t="n" r="B18" s="6">
        <v>747925</v>
      </c>
      <c t="n" r="C18" s="6">
        <v>747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84</v>
      </c>
    </row>
    <row r="4" spans="1:2">
      <c t="s" r="A4" s="4">
        <v>218</v>
      </c>
      <c t="s" r="B4" s="4">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84</v>
      </c>
    </row>
    <row r="4" spans="1:2">
      <c t="s" r="A4" s="4">
        <v>221</v>
      </c>
      <c t="s" r="B4" s="4">
        <v>2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223</v>
      </c>
      <c t="s" r="B1" s="2">
        <v>1</v>
      </c>
    </row>
    <row r="2" spans="1:3">
      <c t="s" r="B2" s="2">
        <v>2</v>
      </c>
      <c t="s" r="C2" s="2">
        <v>33</v>
      </c>
    </row>
    <row r="3" spans="1:3">
      <c t="s" r="A3" s="3">
        <v>224</v>
      </c>
    </row>
    <row r="4" spans="1:3">
      <c t="s" r="A4" s="4">
        <v>30</v>
      </c>
      <c t="s" r="B4" s="4">
        <v>31</v>
      </c>
    </row>
    <row r="5" spans="1:3">
      <c t="s" r="A5" s="4">
        <v>225</v>
      </c>
      <c t="n" r="B5" s="7">
        <v>0</v>
      </c>
    </row>
    <row r="6" spans="1:3">
      <c t="s" r="A6" s="4">
        <v>226</v>
      </c>
      <c t="n" r="B6" s="6">
        <v>60000</v>
      </c>
      <c t="n" r="C6" s="7">
        <v>36000</v>
      </c>
    </row>
    <row r="7" spans="1:3">
      <c t="s" r="A7" s="4">
        <v>227</v>
      </c>
      <c t="n" r="B7" s="6">
        <v>11000</v>
      </c>
      <c t="n" r="C7" s="6">
        <v>74000</v>
      </c>
    </row>
    <row r="8" spans="1:3">
      <c t="s" r="A8" s="4">
        <v>228</v>
      </c>
      <c t="n" r="B8" s="7">
        <v>8000</v>
      </c>
      <c t="n" r="C8" s="7">
        <v>12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9</v>
      </c>
      <c t="s" r="B1" s="2">
        <v>2</v>
      </c>
      <c t="s" r="C1" s="2">
        <v>33</v>
      </c>
    </row>
    <row r="2" spans="1:3">
      <c t="s" r="A2" s="3">
        <v>224</v>
      </c>
    </row>
    <row r="3" spans="1:3">
      <c t="s" r="A3" s="4">
        <v>230</v>
      </c>
      <c t="n" r="B3" s="7">
        <v>8000</v>
      </c>
      <c t="n" r="C3" s="7">
        <v>6000</v>
      </c>
    </row>
    <row r="4" spans="1:3">
      <c t="s" r="A4" s="4">
        <v>231</v>
      </c>
      <c t="n" r="B4" s="7">
        <v>-8000</v>
      </c>
      <c t="n" r="C4" s="7">
        <v>-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8"/>
  </cols>
  <sheetData>
    <row r="1" spans="1:2">
      <c t="s" r="A1" s="1">
        <v>232</v>
      </c>
      <c t="s" r="B1" s="2">
        <v>1</v>
      </c>
    </row>
    <row r="2" spans="1:2">
      <c t="s" r="B2" s="2">
        <v>2</v>
      </c>
    </row>
    <row r="3" spans="1:2">
      <c t="s" r="A3" s="3">
        <v>224</v>
      </c>
    </row>
    <row r="4" spans="1:2">
      <c t="s" r="A4" s="4">
        <v>233</v>
      </c>
      <c t="s" r="B4" s="4">
        <v>2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t="s" r="A1" s="1">
        <v>235</v>
      </c>
      <c t="s" r="B1" s="2">
        <v>1</v>
      </c>
    </row>
    <row r="2" spans="1:3">
      <c t="s" r="B2" s="2">
        <v>2</v>
      </c>
      <c t="s" r="C2" s="2">
        <v>33</v>
      </c>
    </row>
    <row r="3" spans="1:3">
      <c t="s" r="A3" s="3">
        <v>224</v>
      </c>
    </row>
    <row r="4" spans="1:3">
      <c t="s" r="A4" s="4">
        <v>236</v>
      </c>
      <c t="n" r="B4" s="7">
        <v>0</v>
      </c>
      <c t="n" r="C4" s="7">
        <v>3000</v>
      </c>
    </row>
    <row r="5" spans="1:3">
      <c t="s" r="A5" s="4">
        <v>237</v>
      </c>
      <c t="n" r="B5" s="6">
        <v>0</v>
      </c>
      <c t="n" r="C5" s="6">
        <v>3000</v>
      </c>
    </row>
    <row r="6" spans="1:3">
      <c t="s" r="A6" s="4">
        <v>238</v>
      </c>
      <c t="n" r="B6" s="6">
        <v>885000</v>
      </c>
      <c t="n" r="C6" s="6">
        <v>1122000</v>
      </c>
    </row>
    <row r="7" spans="1:3">
      <c t="s" r="A7" s="4">
        <v>239</v>
      </c>
      <c t="n" r="B7" s="6">
        <v>188000</v>
      </c>
      <c t="n" r="C7" s="6">
        <v>310000</v>
      </c>
    </row>
    <row r="8" spans="1:3">
      <c t="s" r="A8" s="4">
        <v>240</v>
      </c>
      <c t="n" r="B8" s="7">
        <v>608000</v>
      </c>
      <c t="n" r="C8" s="7">
        <v>100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41</v>
      </c>
      <c t="s" r="B1" s="2">
        <v>242</v>
      </c>
    </row>
    <row r="2" spans="1:2">
      <c t="s" r="A2" s="3">
        <v>224</v>
      </c>
    </row>
    <row r="3" spans="1:2">
      <c t="s" r="A3" s="4">
        <v>243</v>
      </c>
      <c t="n" r="B3" s="7">
        <v>906000</v>
      </c>
    </row>
    <row r="4" spans="1:2">
      <c t="s" r="A4" s="4">
        <v>244</v>
      </c>
      <c t="n" r="B4" s="6">
        <v>784000</v>
      </c>
    </row>
    <row r="5" spans="1:2">
      <c t="s" r="A5" s="4">
        <v>245</v>
      </c>
      <c t="n" r="B5" s="6">
        <v>525000</v>
      </c>
    </row>
    <row r="6" spans="1:2">
      <c t="s" r="A6" s="4">
        <v>246</v>
      </c>
      <c t="n" r="B6" s="6">
        <v>83000</v>
      </c>
    </row>
    <row r="7" spans="1:2">
      <c t="s" r="A7" s="4">
        <v>247</v>
      </c>
      <c t="n" r="B7" s="7">
        <v>229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8</v>
      </c>
      <c t="s" r="B1" s="2">
        <v>2</v>
      </c>
      <c t="s" r="C1" s="2">
        <v>33</v>
      </c>
    </row>
    <row r="2" spans="1:3">
      <c t="s" r="A2" s="3">
        <v>224</v>
      </c>
    </row>
    <row r="3" spans="1:3">
      <c t="s" r="A3" s="4">
        <v>249</v>
      </c>
      <c t="n" r="B3" s="7">
        <v>42000</v>
      </c>
      <c t="n" r="C3" s="7">
        <v>32000</v>
      </c>
    </row>
    <row r="4" spans="1:3">
      <c t="s" r="A4" s="4">
        <v>250</v>
      </c>
      <c t="n" r="B4" s="6">
        <v>7000</v>
      </c>
      <c t="n" r="C4" s="6">
        <v>4000</v>
      </c>
    </row>
    <row r="5" spans="1:3">
      <c t="s" r="A5" s="4">
        <v>251</v>
      </c>
      <c t="n" r="C5" s="6">
        <v>1000</v>
      </c>
    </row>
    <row r="6" spans="1:3">
      <c t="s" r="A6" s="4">
        <v>252</v>
      </c>
      <c t="n" r="B6" s="6">
        <v>-5000</v>
      </c>
      <c t="n" r="C6" s="6">
        <v>-4000</v>
      </c>
    </row>
    <row r="7" spans="1:3">
      <c t="s" r="A7" s="4">
        <v>40</v>
      </c>
      <c t="n" r="B7" s="7">
        <v>43980</v>
      </c>
      <c t="n" r="C7" s="7">
        <v>326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r="1" spans="1:2">
      <c t="s" r="A1" s="1">
        <v>253</v>
      </c>
      <c t="s" r="B1" s="2">
        <v>2</v>
      </c>
    </row>
    <row r="2" spans="1:2">
      <c t="s" r="A2" s="3">
        <v>224</v>
      </c>
    </row>
    <row r="3" spans="1:2">
      <c t="s" r="A3" s="4">
        <v>254</v>
      </c>
      <c t="s" r="B3" s="4">
        <v>255</v>
      </c>
    </row>
    <row r="4" spans="1:2">
      <c t="s" r="A4" s="4">
        <v>256</v>
      </c>
      <c t="s" r="B4" s="4">
        <v>2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57</v>
      </c>
      <c t="s" r="B1" s="2">
        <v>242</v>
      </c>
    </row>
    <row r="2" spans="1:2">
      <c t="s" r="A2" s="3">
        <v>224</v>
      </c>
    </row>
    <row r="3" spans="1:2">
      <c t="s" r="A3" s="4">
        <v>258</v>
      </c>
      <c t="n" r="B3" s="7">
        <v>16000</v>
      </c>
    </row>
    <row r="4" spans="1:2">
      <c t="s" r="A4" s="4">
        <v>259</v>
      </c>
      <c t="n" r="B4" s="6">
        <v>15000</v>
      </c>
    </row>
    <row r="5" spans="1:2">
      <c t="s" r="A5" s="4">
        <v>260</v>
      </c>
      <c t="n" r="B5" s="6">
        <v>8000</v>
      </c>
    </row>
    <row r="6" spans="1:2">
      <c t="s" r="A6" s="4">
        <v>261</v>
      </c>
      <c t="n" r="B6" s="6">
        <v>3000</v>
      </c>
    </row>
    <row r="7" spans="1:2">
      <c t="s" r="A7" s="4">
        <v>262</v>
      </c>
      <c t="n" r="B7" s="7">
        <v>4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7"/>
    <col customWidth="1" max="3" min="3" width="17"/>
    <col customWidth="1" max="4" min="4" width="10"/>
  </cols>
  <sheetData>
    <row r="1" spans="1:4">
      <c t="s" r="A1" s="1">
        <v>85</v>
      </c>
      <c t="s" r="B1" s="2">
        <v>86</v>
      </c>
      <c t="s" r="C1" s="2">
        <v>58</v>
      </c>
      <c t="s" r="D1" s="2">
        <v>87</v>
      </c>
    </row>
    <row r="2" spans="1:4">
      <c t="s" r="A2" s="4">
        <v>88</v>
      </c>
      <c t="n" r="B2" s="7">
        <v>1000</v>
      </c>
      <c t="n" r="C2" s="7">
        <v>12948</v>
      </c>
      <c t="n" r="D2" s="7">
        <v>13948</v>
      </c>
    </row>
    <row r="3" spans="1:4">
      <c t="s" r="A3" s="4">
        <v>89</v>
      </c>
      <c t="n" r="B3" s="6">
        <v>50</v>
      </c>
      <c t="n" r="C3" s="6">
        <v>747925</v>
      </c>
    </row>
    <row r="4" spans="1:4">
      <c t="s" r="A4" s="4">
        <v>81</v>
      </c>
      <c t="n" r="C4" s="7">
        <v>11947</v>
      </c>
      <c t="n" r="D4" s="6">
        <v>11947</v>
      </c>
    </row>
    <row r="5" spans="1:4">
      <c t="s" r="A5" s="4">
        <v>90</v>
      </c>
      <c t="n" r="B5" s="7">
        <v>36000</v>
      </c>
      <c t="n" r="D5" s="6">
        <v>36000</v>
      </c>
    </row>
    <row r="6" spans="1:4">
      <c t="s" r="A6" s="4">
        <v>91</v>
      </c>
      <c t="n" r="B6" s="6">
        <v>120000</v>
      </c>
      <c t="n" r="D6" s="6">
        <v>120000</v>
      </c>
    </row>
    <row r="7" spans="1:4">
      <c t="s" r="A7" s="4">
        <v>92</v>
      </c>
      <c t="n" r="B7" s="6">
        <v>74404</v>
      </c>
      <c t="n" r="D7" s="6">
        <v>74404</v>
      </c>
    </row>
    <row r="8" spans="1:4">
      <c t="s" r="A8" s="4">
        <v>93</v>
      </c>
      <c t="n" r="B8" s="6">
        <v>-230404</v>
      </c>
      <c t="n" r="C8" s="6">
        <v>230404</v>
      </c>
    </row>
    <row r="9" spans="1:4">
      <c t="s" r="A9" s="4">
        <v>94</v>
      </c>
      <c t="n" r="C9" s="6">
        <v>-240399</v>
      </c>
      <c t="n" r="D9" s="6">
        <v>-240399</v>
      </c>
    </row>
    <row r="10" spans="1:4">
      <c t="s" r="A10" s="4">
        <v>95</v>
      </c>
      <c t="n" r="B10" s="7">
        <v>1000</v>
      </c>
      <c t="n" r="C10" s="7">
        <v>14900</v>
      </c>
      <c t="n" r="D10" s="6">
        <v>15900</v>
      </c>
    </row>
    <row r="11" spans="1:4">
      <c t="s" r="A11" s="4">
        <v>96</v>
      </c>
      <c t="n" r="B11" s="6">
        <v>50</v>
      </c>
      <c t="n" r="C11" s="6">
        <v>747925</v>
      </c>
    </row>
    <row r="12" spans="1:4">
      <c t="s" r="A12" s="4">
        <v>81</v>
      </c>
      <c t="n" r="C12" s="7">
        <v>-16269</v>
      </c>
      <c t="n" r="D12" s="6">
        <v>-16269</v>
      </c>
    </row>
    <row r="13" spans="1:4">
      <c t="s" r="A13" s="4">
        <v>90</v>
      </c>
      <c t="n" r="B13" s="7">
        <v>60000</v>
      </c>
      <c t="n" r="D13" s="6">
        <v>60000</v>
      </c>
    </row>
    <row r="14" spans="1:4">
      <c t="s" r="A14" s="4">
        <v>91</v>
      </c>
      <c t="n" r="B14" s="6">
        <v>7619</v>
      </c>
      <c t="n" r="D14" s="6">
        <v>7619</v>
      </c>
    </row>
    <row r="15" spans="1:4">
      <c t="s" r="A15" s="4">
        <v>92</v>
      </c>
      <c t="n" r="B15" s="6">
        <v>11404</v>
      </c>
      <c t="n" r="D15" s="6">
        <v>11404</v>
      </c>
    </row>
    <row r="16" spans="1:4">
      <c t="s" r="A16" s="4">
        <v>93</v>
      </c>
      <c t="n" r="B16" s="6">
        <v>-79023</v>
      </c>
      <c t="n" r="C16" s="6">
        <v>79023</v>
      </c>
    </row>
    <row r="17" spans="1:4">
      <c t="s" r="A17" s="4">
        <v>97</v>
      </c>
      <c t="n" r="B17" s="7">
        <v>1000</v>
      </c>
      <c t="n" r="C17" s="7">
        <v>77654</v>
      </c>
      <c t="n" r="D17" s="7">
        <v>78654</v>
      </c>
    </row>
    <row r="18" spans="1:4">
      <c t="s" r="A18" s="4">
        <v>98</v>
      </c>
      <c t="n" r="B18" s="6">
        <v>50</v>
      </c>
      <c t="n" r="C18" s="6">
        <v>7479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3</v>
      </c>
      <c t="s" r="B1" s="2">
        <v>1</v>
      </c>
    </row>
    <row r="2" spans="1:3">
      <c t="s" r="B2" s="2">
        <v>2</v>
      </c>
      <c t="s" r="C2" s="2">
        <v>33</v>
      </c>
    </row>
    <row r="3" spans="1:3">
      <c t="s" r="A3" s="4">
        <v>264</v>
      </c>
    </row>
    <row r="4" spans="1:3">
      <c t="s" r="A4" s="4">
        <v>265</v>
      </c>
      <c t="s" r="B4" s="4">
        <v>266</v>
      </c>
      <c t="s" r="C4" s="4">
        <v>267</v>
      </c>
    </row>
    <row r="5" spans="1:3">
      <c t="s" r="A5" s="4">
        <v>268</v>
      </c>
    </row>
    <row r="6" spans="1:3">
      <c t="s" r="A6" s="4">
        <v>265</v>
      </c>
      <c t="s" r="B6" s="4">
        <v>269</v>
      </c>
    </row>
    <row r="7" spans="1:3">
      <c t="s" r="A7" s="4">
        <v>270</v>
      </c>
    </row>
    <row r="8" spans="1:3">
      <c t="s" r="A8" s="4">
        <v>265</v>
      </c>
      <c t="s" r="B8" s="4">
        <v>271</v>
      </c>
    </row>
    <row r="9" spans="1:3">
      <c t="s" r="A9" s="4">
        <v>272</v>
      </c>
    </row>
    <row r="10" spans="1:3">
      <c t="s" r="A10" s="4">
        <v>265</v>
      </c>
      <c t="s" r="B10" s="4">
        <v>273</v>
      </c>
    </row>
    <row r="11" spans="1:3">
      <c t="s" r="A11" s="4">
        <v>274</v>
      </c>
    </row>
    <row r="12" spans="1:3">
      <c t="s" r="A12" s="4">
        <v>265</v>
      </c>
      <c t="s" r="C12" s="4">
        <v>2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6</v>
      </c>
      <c t="s" r="B1" s="2">
        <v>1</v>
      </c>
    </row>
    <row r="2" spans="1:3">
      <c t="s" r="B2" s="2">
        <v>2</v>
      </c>
      <c t="s" r="C2" s="2">
        <v>33</v>
      </c>
    </row>
    <row r="3" spans="1:3">
      <c t="s" r="A3" s="4">
        <v>264</v>
      </c>
    </row>
    <row r="4" spans="1:3">
      <c t="s" r="A4" s="4">
        <v>277</v>
      </c>
      <c t="s" r="B4" s="4">
        <v>278</v>
      </c>
      <c t="s" r="C4" s="4">
        <v>279</v>
      </c>
    </row>
    <row r="5" spans="1:3">
      <c t="s" r="A5" s="4">
        <v>274</v>
      </c>
    </row>
    <row r="6" spans="1:3">
      <c t="s" r="A6" s="4">
        <v>277</v>
      </c>
      <c t="s" r="B6" s="4">
        <v>280</v>
      </c>
    </row>
    <row r="7" spans="1:3">
      <c t="s" r="A7" s="4">
        <v>270</v>
      </c>
    </row>
    <row r="8" spans="1:3">
      <c t="s" r="A8" s="4">
        <v>277</v>
      </c>
      <c t="s" r="B8" s="4">
        <v>281</v>
      </c>
    </row>
    <row r="9" spans="1:3">
      <c t="s" r="A9" s="4">
        <v>282</v>
      </c>
    </row>
    <row r="10" spans="1:3">
      <c t="s" r="A10" s="4">
        <v>277</v>
      </c>
      <c t="s" r="C10" s="4">
        <v>2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284</v>
      </c>
      <c t="s" r="B1" s="2">
        <v>1</v>
      </c>
    </row>
    <row r="2" spans="1:3">
      <c t="s" r="B2" s="2">
        <v>2</v>
      </c>
      <c t="s" r="C2" s="2">
        <v>33</v>
      </c>
    </row>
    <row r="3" spans="1:3">
      <c t="s" r="A3" s="3">
        <v>224</v>
      </c>
    </row>
    <row r="4" spans="1:3">
      <c t="s" r="A4" s="4">
        <v>226</v>
      </c>
      <c t="n" r="B4" s="7">
        <v>60000</v>
      </c>
      <c t="n" r="C4" s="7">
        <v>36000</v>
      </c>
    </row>
    <row r="5" spans="1:3">
      <c t="s" r="A5" s="4">
        <v>227</v>
      </c>
      <c t="n" r="B5" s="6">
        <v>11000</v>
      </c>
      <c t="n" r="C5" s="6">
        <v>74000</v>
      </c>
    </row>
    <row r="6" spans="1:3">
      <c t="s" r="A6" s="4">
        <v>228</v>
      </c>
      <c t="n" r="B6" s="7">
        <v>8000</v>
      </c>
      <c t="n" r="C6" s="7">
        <v>12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5</v>
      </c>
      <c t="s" r="B1" s="2">
        <v>1</v>
      </c>
    </row>
    <row r="2" spans="1:3">
      <c t="s" r="B2" s="2">
        <v>2</v>
      </c>
      <c t="s" r="C2" s="2">
        <v>33</v>
      </c>
    </row>
    <row r="3" spans="1:3">
      <c t="s" r="A3" s="3">
        <v>224</v>
      </c>
    </row>
    <row r="4" spans="1:3">
      <c t="s" r="A4" s="4">
        <v>163</v>
      </c>
      <c t="n" r="B4" s="7">
        <v>59000</v>
      </c>
      <c t="n" r="C4" s="7">
        <v>60000</v>
      </c>
    </row>
    <row r="5" spans="1:3">
      <c t="s" r="A5" s="4">
        <v>286</v>
      </c>
      <c t="n" r="B5" s="6">
        <v>103000</v>
      </c>
      <c t="n" r="C5" s="6">
        <v>7000</v>
      </c>
    </row>
    <row r="6" spans="1:3">
      <c t="s" r="A6" s="4">
        <v>287</v>
      </c>
      <c t="n" r="C6" s="6">
        <v>14000</v>
      </c>
    </row>
    <row r="7" spans="1:3">
      <c t="s" r="A7" s="4">
        <v>288</v>
      </c>
      <c t="n" r="B7" s="6">
        <v>31000</v>
      </c>
      <c t="n" r="C7" s="6">
        <v>19000</v>
      </c>
    </row>
    <row r="8" spans="1:3">
      <c t="s" r="A8" s="4">
        <v>289</v>
      </c>
      <c t="n" r="B8" s="6">
        <v>1000</v>
      </c>
      <c t="n" r="C8" s="6">
        <v>400</v>
      </c>
    </row>
    <row r="9" spans="1:3">
      <c t="s" r="A9" s="4">
        <v>290</v>
      </c>
      <c t="n" r="B9" s="7">
        <v>21000</v>
      </c>
      <c t="n" r="C9" s="7">
        <v>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70"/>
    <col customWidth="1" max="2" min="2" width="79"/>
    <col customWidth="1" max="3" min="3" width="14"/>
  </cols>
  <sheetData>
    <row r="1" spans="1:3">
      <c t="s" r="A1" s="1">
        <v>291</v>
      </c>
      <c t="s" r="B1" s="2">
        <v>1</v>
      </c>
    </row>
    <row r="2" spans="1:3">
      <c t="s" r="B2" s="2">
        <v>2</v>
      </c>
      <c t="s" r="C2" s="2">
        <v>33</v>
      </c>
    </row>
    <row r="3" spans="1:3">
      <c t="s" r="A3" s="4">
        <v>292</v>
      </c>
      <c t="n" r="B3" s="7">
        <v>2157000</v>
      </c>
      <c t="n" r="C3" s="7">
        <v>425000</v>
      </c>
    </row>
    <row r="4" spans="1:3">
      <c t="n" r="A4" s="9">
        <v>1</v>
      </c>
    </row>
    <row r="5" spans="1:3">
      <c t="s" r="A5" s="4">
        <v>293</v>
      </c>
      <c t="s" r="B5" s="4">
        <v>294</v>
      </c>
    </row>
    <row r="6" spans="1:3">
      <c t="s" r="A6" s="4">
        <v>295</v>
      </c>
      <c t="s" r="B6" s="4">
        <v>296</v>
      </c>
    </row>
    <row r="7" spans="1:3">
      <c t="s" r="A7" s="4">
        <v>297</v>
      </c>
      <c t="s" r="B7" s="4">
        <v>298</v>
      </c>
    </row>
    <row r="8" spans="1:3">
      <c t="s" r="A8" s="4">
        <v>299</v>
      </c>
      <c t="s" r="B8" s="4">
        <v>300</v>
      </c>
    </row>
    <row r="9" spans="1:3">
      <c t="s" r="A9" s="4">
        <v>292</v>
      </c>
      <c t="n" r="C9" s="6">
        <v>11000</v>
      </c>
    </row>
    <row r="10" spans="1:3">
      <c t="n" r="A10" s="9">
        <v>2</v>
      </c>
    </row>
    <row r="11" spans="1:3">
      <c t="s" r="A11" s="4">
        <v>293</v>
      </c>
      <c t="s" r="B11" s="4">
        <v>294</v>
      </c>
    </row>
    <row r="12" spans="1:3">
      <c t="s" r="A12" s="4">
        <v>295</v>
      </c>
      <c t="s" r="B12" s="4">
        <v>301</v>
      </c>
    </row>
    <row r="13" spans="1:3">
      <c t="s" r="A13" s="4">
        <v>297</v>
      </c>
      <c t="s" r="B13" s="4">
        <v>302</v>
      </c>
    </row>
    <row r="14" spans="1:3">
      <c t="s" r="A14" s="4">
        <v>299</v>
      </c>
      <c t="s" r="B14" s="4">
        <v>303</v>
      </c>
    </row>
    <row r="15" spans="1:3">
      <c t="s" r="A15" s="4">
        <v>292</v>
      </c>
      <c t="n" r="C15" s="6">
        <v>14000</v>
      </c>
    </row>
    <row r="16" spans="1:3">
      <c t="n" r="A16" s="9">
        <v>3</v>
      </c>
    </row>
    <row r="17" spans="1:3">
      <c t="s" r="A17" s="4">
        <v>293</v>
      </c>
      <c t="s" r="B17" s="4">
        <v>294</v>
      </c>
    </row>
    <row r="18" spans="1:3">
      <c t="s" r="A18" s="4">
        <v>295</v>
      </c>
      <c t="s" r="B18" s="4">
        <v>301</v>
      </c>
    </row>
    <row r="19" spans="1:3">
      <c t="s" r="A19" s="4">
        <v>297</v>
      </c>
      <c t="s" r="B19" s="4">
        <v>304</v>
      </c>
    </row>
    <row r="20" spans="1:3">
      <c t="s" r="A20" s="4">
        <v>299</v>
      </c>
      <c t="s" r="B20" s="4">
        <v>305</v>
      </c>
    </row>
    <row r="21" spans="1:3">
      <c t="s" r="A21" s="4">
        <v>292</v>
      </c>
      <c t="n" r="C21" s="6">
        <v>6000</v>
      </c>
    </row>
    <row r="22" spans="1:3">
      <c t="n" r="A22" s="9">
        <v>4</v>
      </c>
    </row>
    <row r="23" spans="1:3">
      <c t="s" r="A23" s="4">
        <v>293</v>
      </c>
      <c t="s" r="B23" s="4">
        <v>306</v>
      </c>
    </row>
    <row r="24" spans="1:3">
      <c t="s" r="A24" s="4">
        <v>295</v>
      </c>
      <c t="s" r="B24" s="4">
        <v>301</v>
      </c>
    </row>
    <row r="25" spans="1:3">
      <c t="s" r="A25" s="4">
        <v>297</v>
      </c>
      <c t="s" r="B25" s="4">
        <v>307</v>
      </c>
    </row>
    <row r="26" spans="1:3">
      <c t="s" r="A26" s="4">
        <v>299</v>
      </c>
      <c t="s" r="B26" s="4">
        <v>308</v>
      </c>
    </row>
    <row r="27" spans="1:3">
      <c t="s" r="A27" s="4">
        <v>292</v>
      </c>
      <c t="n" r="B27" s="7">
        <v>10000</v>
      </c>
      <c t="n" r="C27" s="6">
        <v>28000</v>
      </c>
    </row>
    <row r="28" spans="1:3">
      <c t="n" r="A28" s="9">
        <v>5</v>
      </c>
    </row>
    <row r="29" spans="1:3">
      <c t="s" r="A29" s="4">
        <v>293</v>
      </c>
      <c t="s" r="B29" s="4">
        <v>294</v>
      </c>
    </row>
    <row r="30" spans="1:3">
      <c t="s" r="A30" s="4">
        <v>295</v>
      </c>
      <c t="s" r="B30" s="4">
        <v>309</v>
      </c>
    </row>
    <row r="31" spans="1:3">
      <c t="s" r="A31" s="4">
        <v>297</v>
      </c>
      <c t="s" r="B31" s="4">
        <v>310</v>
      </c>
    </row>
    <row r="32" spans="1:3">
      <c t="s" r="A32" s="4">
        <v>292</v>
      </c>
      <c t="n" r="B32" s="7">
        <v>10000</v>
      </c>
    </row>
    <row r="33" spans="1:3">
      <c t="n" r="A33" s="9">
        <v>6</v>
      </c>
    </row>
    <row r="34" spans="1:3">
      <c t="s" r="A34" s="4">
        <v>293</v>
      </c>
      <c t="s" r="B34" s="4">
        <v>306</v>
      </c>
    </row>
    <row r="35" spans="1:3">
      <c t="s" r="A35" s="4">
        <v>295</v>
      </c>
      <c t="s" r="B35" s="4">
        <v>301</v>
      </c>
    </row>
    <row r="36" spans="1:3">
      <c t="s" r="A36" s="4">
        <v>297</v>
      </c>
      <c t="s" r="B36" s="4">
        <v>311</v>
      </c>
    </row>
    <row r="37" spans="1:3">
      <c t="s" r="A37" s="4">
        <v>299</v>
      </c>
      <c t="s" r="B37" s="4">
        <v>312</v>
      </c>
    </row>
    <row r="38" spans="1:3">
      <c t="s" r="A38" s="4">
        <v>292</v>
      </c>
      <c t="n" r="B38" s="7">
        <v>11000</v>
      </c>
      <c t="n" r="C38" s="6">
        <v>21000</v>
      </c>
    </row>
    <row r="39" spans="1:3">
      <c t="n" r="A39" s="9">
        <v>7</v>
      </c>
    </row>
    <row r="40" spans="1:3">
      <c t="s" r="A40" s="4">
        <v>293</v>
      </c>
      <c t="s" r="B40" s="4">
        <v>294</v>
      </c>
    </row>
    <row r="41" spans="1:3">
      <c t="s" r="A41" s="4">
        <v>297</v>
      </c>
      <c t="s" r="B41" s="4">
        <v>313</v>
      </c>
    </row>
    <row r="42" spans="1:3">
      <c t="s" r="A42" s="4">
        <v>292</v>
      </c>
      <c t="n" r="B42" s="7">
        <v>20000</v>
      </c>
      <c t="n" r="C42" s="6">
        <v>37000</v>
      </c>
    </row>
    <row r="43" spans="1:3">
      <c t="s" r="A43" s="4">
        <v>314</v>
      </c>
      <c t="s" r="B43" s="4">
        <v>315</v>
      </c>
    </row>
    <row r="44" spans="1:3">
      <c t="s" r="A44" s="4">
        <v>316</v>
      </c>
      <c t="s" r="B44" s="4">
        <v>301</v>
      </c>
    </row>
    <row r="45" spans="1:3">
      <c t="n" r="A45" s="9">
        <v>8</v>
      </c>
    </row>
    <row r="46" spans="1:3">
      <c t="s" r="A46" s="4">
        <v>293</v>
      </c>
      <c t="s" r="B46" s="4">
        <v>306</v>
      </c>
    </row>
    <row r="47" spans="1:3">
      <c t="s" r="A47" s="4">
        <v>295</v>
      </c>
      <c t="s" r="B47" s="4">
        <v>301</v>
      </c>
    </row>
    <row r="48" spans="1:3">
      <c t="s" r="A48" s="4">
        <v>297</v>
      </c>
      <c t="s" r="B48" s="4">
        <v>317</v>
      </c>
    </row>
    <row r="49" spans="1:3">
      <c t="s" r="A49" s="4">
        <v>292</v>
      </c>
      <c t="n" r="B49" s="7">
        <v>1000</v>
      </c>
      <c t="n" r="C49" s="6">
        <v>2000</v>
      </c>
    </row>
    <row r="50" spans="1:3">
      <c t="n" r="A50" s="9">
        <v>9</v>
      </c>
    </row>
    <row r="51" spans="1:3">
      <c t="s" r="A51" s="4">
        <v>293</v>
      </c>
      <c t="s" r="B51" s="4">
        <v>306</v>
      </c>
    </row>
    <row r="52" spans="1:3">
      <c t="s" r="A52" s="4">
        <v>295</v>
      </c>
      <c t="s" r="B52" s="4">
        <v>301</v>
      </c>
    </row>
    <row r="53" spans="1:3">
      <c t="s" r="A53" s="4">
        <v>297</v>
      </c>
      <c t="s" r="B53" s="4">
        <v>318</v>
      </c>
    </row>
    <row r="54" spans="1:3">
      <c t="s" r="A54" s="4">
        <v>299</v>
      </c>
      <c t="s" r="B54" s="4">
        <v>319</v>
      </c>
    </row>
    <row r="55" spans="1:3">
      <c t="s" r="A55" s="4">
        <v>292</v>
      </c>
      <c t="n" r="B55" s="7">
        <v>8000</v>
      </c>
      <c t="n" r="C55" s="6">
        <v>13000</v>
      </c>
    </row>
    <row r="56" spans="1:3">
      <c t="n" r="A56" s="9">
        <v>10</v>
      </c>
    </row>
    <row r="57" spans="1:3">
      <c t="s" r="A57" s="4">
        <v>293</v>
      </c>
      <c t="s" r="B57" s="4">
        <v>306</v>
      </c>
    </row>
    <row r="58" spans="1:3">
      <c t="s" r="A58" s="4">
        <v>295</v>
      </c>
      <c t="s" r="B58" s="4">
        <v>301</v>
      </c>
    </row>
    <row r="59" spans="1:3">
      <c t="s" r="A59" s="4">
        <v>297</v>
      </c>
      <c t="s" r="B59" s="4">
        <v>320</v>
      </c>
    </row>
    <row r="60" spans="1:3">
      <c t="s" r="A60" s="4">
        <v>292</v>
      </c>
      <c t="n" r="B60" s="7">
        <v>10000</v>
      </c>
      <c t="n" r="C60" s="6">
        <v>16000</v>
      </c>
    </row>
    <row r="61" spans="1:3">
      <c t="n" r="A61" s="9">
        <v>11</v>
      </c>
    </row>
    <row r="62" spans="1:3">
      <c t="s" r="A62" s="4">
        <v>293</v>
      </c>
      <c t="s" r="B62" s="4">
        <v>306</v>
      </c>
    </row>
    <row r="63" spans="1:3">
      <c t="s" r="A63" s="4">
        <v>295</v>
      </c>
      <c t="s" r="B63" s="4">
        <v>321</v>
      </c>
    </row>
    <row r="64" spans="1:3">
      <c t="s" r="A64" s="4">
        <v>297</v>
      </c>
      <c t="s" r="B64" s="4">
        <v>322</v>
      </c>
    </row>
    <row r="65" spans="1:3">
      <c t="s" r="A65" s="4">
        <v>292</v>
      </c>
      <c t="n" r="B65" s="7">
        <v>34000</v>
      </c>
    </row>
    <row r="66" spans="1:3">
      <c t="n" r="A66" s="9">
        <v>12</v>
      </c>
    </row>
    <row r="67" spans="1:3">
      <c t="s" r="A67" s="4">
        <v>293</v>
      </c>
      <c t="s" r="B67" s="4">
        <v>306</v>
      </c>
    </row>
    <row r="68" spans="1:3">
      <c t="s" r="A68" s="4">
        <v>295</v>
      </c>
      <c t="s" r="B68" s="4">
        <v>323</v>
      </c>
    </row>
    <row r="69" spans="1:3">
      <c t="s" r="A69" s="4">
        <v>297</v>
      </c>
      <c t="s" r="B69" s="4">
        <v>324</v>
      </c>
    </row>
    <row r="70" spans="1:3">
      <c t="s" r="A70" s="4">
        <v>292</v>
      </c>
      <c t="n" r="B70" s="7">
        <v>16000</v>
      </c>
      <c t="n" r="C70" s="6">
        <v>26000</v>
      </c>
    </row>
    <row r="71" spans="1:3">
      <c t="n" r="A71" s="9">
        <v>13</v>
      </c>
    </row>
    <row r="72" spans="1:3">
      <c t="s" r="A72" s="4">
        <v>293</v>
      </c>
      <c t="s" r="B72" s="4">
        <v>306</v>
      </c>
    </row>
    <row r="73" spans="1:3">
      <c t="s" r="A73" s="4">
        <v>295</v>
      </c>
      <c t="s" r="B73" s="4">
        <v>301</v>
      </c>
    </row>
    <row r="74" spans="1:3">
      <c t="s" r="A74" s="4">
        <v>297</v>
      </c>
      <c t="s" r="B74" s="4">
        <v>325</v>
      </c>
    </row>
    <row r="75" spans="1:3">
      <c t="s" r="A75" s="4">
        <v>292</v>
      </c>
      <c t="n" r="B75" s="7">
        <v>2000</v>
      </c>
      <c t="n" r="C75" s="6">
        <v>3000</v>
      </c>
    </row>
    <row r="76" spans="1:3">
      <c t="n" r="A76" s="9">
        <v>14</v>
      </c>
    </row>
    <row r="77" spans="1:3">
      <c t="s" r="A77" s="4">
        <v>293</v>
      </c>
      <c t="s" r="B77" s="4">
        <v>306</v>
      </c>
    </row>
    <row r="78" spans="1:3">
      <c t="s" r="A78" s="4">
        <v>295</v>
      </c>
      <c t="s" r="B78" s="4">
        <v>326</v>
      </c>
    </row>
    <row r="79" spans="1:3">
      <c t="s" r="A79" s="4">
        <v>297</v>
      </c>
      <c t="s" r="B79" s="4">
        <v>327</v>
      </c>
    </row>
    <row r="80" spans="1:3">
      <c t="s" r="A80" s="4">
        <v>299</v>
      </c>
      <c t="s" r="B80" s="4">
        <v>328</v>
      </c>
    </row>
    <row r="81" spans="1:3">
      <c t="s" r="A81" s="4">
        <v>292</v>
      </c>
      <c t="n" r="B81" s="7">
        <v>165000</v>
      </c>
    </row>
    <row r="82" spans="1:3">
      <c t="n" r="A82" s="9">
        <v>15</v>
      </c>
    </row>
    <row r="83" spans="1:3">
      <c t="s" r="A83" s="4">
        <v>293</v>
      </c>
      <c t="s" r="B83" s="4">
        <v>294</v>
      </c>
    </row>
    <row r="84" spans="1:3">
      <c t="s" r="A84" s="4">
        <v>297</v>
      </c>
      <c t="s" r="B84" s="4">
        <v>329</v>
      </c>
    </row>
    <row r="85" spans="1:3">
      <c t="s" r="A85" s="4">
        <v>292</v>
      </c>
      <c t="n" r="B85" s="7">
        <v>20000</v>
      </c>
      <c t="n" r="C85" s="6">
        <v>76000</v>
      </c>
    </row>
    <row r="86" spans="1:3">
      <c t="s" r="A86" s="4">
        <v>314</v>
      </c>
      <c t="s" r="B86" s="4">
        <v>301</v>
      </c>
    </row>
    <row r="87" spans="1:3">
      <c t="s" r="A87" s="4">
        <v>316</v>
      </c>
      <c t="s" r="B87" s="4">
        <v>321</v>
      </c>
    </row>
    <row r="88" spans="1:3">
      <c t="n" r="A88" s="9">
        <v>16</v>
      </c>
    </row>
    <row r="89" spans="1:3">
      <c t="s" r="A89" s="4">
        <v>293</v>
      </c>
      <c t="s" r="B89" s="4">
        <v>306</v>
      </c>
    </row>
    <row r="90" spans="1:3">
      <c t="s" r="A90" s="4">
        <v>295</v>
      </c>
      <c t="s" r="B90" s="4">
        <v>301</v>
      </c>
    </row>
    <row r="91" spans="1:3">
      <c t="s" r="A91" s="4">
        <v>297</v>
      </c>
      <c t="s" r="B91" s="4">
        <v>330</v>
      </c>
    </row>
    <row r="92" spans="1:3">
      <c t="s" r="A92" s="4">
        <v>292</v>
      </c>
      <c t="n" r="B92" s="7">
        <v>5000</v>
      </c>
    </row>
    <row r="93" spans="1:3">
      <c t="n" r="A93" s="9">
        <v>17</v>
      </c>
    </row>
    <row r="94" spans="1:3">
      <c t="s" r="A94" s="4">
        <v>293</v>
      </c>
      <c t="s" r="B94" s="4">
        <v>294</v>
      </c>
    </row>
    <row r="95" spans="1:3">
      <c t="s" r="A95" s="4">
        <v>297</v>
      </c>
      <c t="s" r="B95" s="4">
        <v>331</v>
      </c>
    </row>
    <row r="96" spans="1:3">
      <c t="s" r="A96" s="4">
        <v>292</v>
      </c>
      <c t="n" r="B96" s="7">
        <v>105000</v>
      </c>
      <c t="n" r="C96" s="6">
        <v>158000</v>
      </c>
    </row>
    <row r="97" spans="1:3">
      <c t="s" r="A97" s="4">
        <v>314</v>
      </c>
      <c t="s" r="B97" s="4">
        <v>321</v>
      </c>
    </row>
    <row r="98" spans="1:3">
      <c t="s" r="A98" s="4">
        <v>316</v>
      </c>
      <c t="s" r="B98" s="4">
        <v>332</v>
      </c>
    </row>
    <row r="99" spans="1:3">
      <c t="n" r="A99" s="9">
        <v>18</v>
      </c>
    </row>
    <row r="100" spans="1:3">
      <c t="s" r="A100" s="4">
        <v>293</v>
      </c>
      <c t="s" r="B100" s="4">
        <v>306</v>
      </c>
    </row>
    <row r="101" spans="1:3">
      <c t="s" r="A101" s="4">
        <v>295</v>
      </c>
      <c t="s" r="B101" s="4">
        <v>301</v>
      </c>
    </row>
    <row r="102" spans="1:3">
      <c t="s" r="A102" s="4">
        <v>297</v>
      </c>
      <c t="s" r="B102" s="4">
        <v>333</v>
      </c>
    </row>
    <row r="103" spans="1:3">
      <c t="s" r="A103" s="4">
        <v>292</v>
      </c>
      <c t="n" r="C103" s="7">
        <v>14000</v>
      </c>
    </row>
    <row r="104" spans="1:3">
      <c t="n" r="A104" s="9">
        <v>19</v>
      </c>
    </row>
    <row r="105" spans="1:3">
      <c t="s" r="A105" s="4">
        <v>293</v>
      </c>
      <c t="s" r="B105" s="4">
        <v>306</v>
      </c>
    </row>
    <row r="106" spans="1:3">
      <c t="s" r="A106" s="4">
        <v>295</v>
      </c>
      <c t="s" r="B106" s="4">
        <v>309</v>
      </c>
    </row>
    <row r="107" spans="1:3">
      <c t="s" r="A107" s="4">
        <v>297</v>
      </c>
      <c t="s" r="B107" s="4">
        <v>334</v>
      </c>
    </row>
    <row r="108" spans="1:3">
      <c t="s" r="A108" s="4">
        <v>299</v>
      </c>
      <c t="s" r="B108" s="4">
        <v>335</v>
      </c>
    </row>
    <row r="109" spans="1:3">
      <c t="s" r="A109" s="4">
        <v>292</v>
      </c>
      <c t="n" r="B109" s="7">
        <v>16000</v>
      </c>
    </row>
    <row r="110" spans="1:3">
      <c t="n" r="A110" s="9">
        <v>20</v>
      </c>
    </row>
    <row r="111" spans="1:3">
      <c t="s" r="A111" s="4">
        <v>293</v>
      </c>
      <c t="s" r="B111" s="4">
        <v>306</v>
      </c>
    </row>
    <row r="112" spans="1:3">
      <c t="s" r="A112" s="4">
        <v>295</v>
      </c>
      <c t="s" r="B112" s="4">
        <v>301</v>
      </c>
    </row>
    <row r="113" spans="1:3">
      <c t="s" r="A113" s="4">
        <v>297</v>
      </c>
      <c t="s" r="B113" s="4">
        <v>336</v>
      </c>
    </row>
    <row r="114" spans="1:3">
      <c t="s" r="A114" s="4">
        <v>299</v>
      </c>
      <c t="s" r="B114" s="4">
        <v>337</v>
      </c>
    </row>
    <row r="115" spans="1:3">
      <c t="s" r="A115" s="4">
        <v>292</v>
      </c>
      <c t="n" r="B115" s="7">
        <v>7000</v>
      </c>
    </row>
    <row r="116" spans="1:3">
      <c t="n" r="A116" s="9">
        <v>21</v>
      </c>
    </row>
    <row r="117" spans="1:3">
      <c t="s" r="A117" s="4">
        <v>293</v>
      </c>
      <c t="s" r="B117" s="4">
        <v>306</v>
      </c>
    </row>
    <row r="118" spans="1:3">
      <c t="s" r="A118" s="4">
        <v>295</v>
      </c>
      <c t="s" r="B118" s="4">
        <v>321</v>
      </c>
    </row>
    <row r="119" spans="1:3">
      <c t="s" r="A119" s="4">
        <v>297</v>
      </c>
      <c t="s" r="B119" s="4">
        <v>338</v>
      </c>
    </row>
    <row r="120" spans="1:3">
      <c t="s" r="A120" s="4">
        <v>299</v>
      </c>
      <c t="s" r="B120" s="4">
        <v>337</v>
      </c>
    </row>
    <row r="121" spans="1:3">
      <c t="s" r="A121" s="4">
        <v>292</v>
      </c>
      <c t="n" r="B121" s="7">
        <v>18000</v>
      </c>
    </row>
    <row r="122" spans="1:3">
      <c t="n" r="A122" s="9">
        <v>22</v>
      </c>
    </row>
    <row r="123" spans="1:3">
      <c t="s" r="A123" s="4">
        <v>293</v>
      </c>
      <c t="s" r="B123" s="4">
        <v>306</v>
      </c>
    </row>
    <row r="124" spans="1:3">
      <c t="s" r="A124" s="4">
        <v>295</v>
      </c>
      <c t="s" r="B124" s="4">
        <v>301</v>
      </c>
    </row>
    <row r="125" spans="1:3">
      <c t="s" r="A125" s="4">
        <v>297</v>
      </c>
      <c t="s" r="B125" s="4">
        <v>339</v>
      </c>
    </row>
    <row r="126" spans="1:3">
      <c t="s" r="A126" s="4">
        <v>299</v>
      </c>
      <c t="s" r="B126" s="4">
        <v>340</v>
      </c>
    </row>
    <row r="127" spans="1:3">
      <c t="s" r="A127" s="4">
        <v>292</v>
      </c>
      <c t="n" r="B127" s="7">
        <v>25000</v>
      </c>
    </row>
    <row r="128" spans="1:3">
      <c t="n" r="A128" s="9">
        <v>23</v>
      </c>
    </row>
    <row r="129" spans="1:3">
      <c t="s" r="A129" s="4">
        <v>293</v>
      </c>
      <c t="s" r="B129" s="4">
        <v>306</v>
      </c>
    </row>
    <row r="130" spans="1:3">
      <c t="s" r="A130" s="4">
        <v>295</v>
      </c>
      <c t="s" r="B130" s="4">
        <v>301</v>
      </c>
    </row>
    <row r="131" spans="1:3">
      <c t="s" r="A131" s="4">
        <v>297</v>
      </c>
      <c t="s" r="B131" s="4">
        <v>341</v>
      </c>
    </row>
    <row r="132" spans="1:3">
      <c t="s" r="A132" s="4">
        <v>299</v>
      </c>
      <c t="s" r="B132" s="4">
        <v>342</v>
      </c>
    </row>
    <row r="133" spans="1:3">
      <c t="s" r="A133" s="4">
        <v>292</v>
      </c>
      <c t="n" r="B133" s="7">
        <v>11000</v>
      </c>
    </row>
    <row r="134" spans="1:3">
      <c t="n" r="A134" s="9">
        <v>24</v>
      </c>
    </row>
    <row r="135" spans="1:3">
      <c t="s" r="A135" s="4">
        <v>293</v>
      </c>
      <c t="s" r="B135" s="4">
        <v>306</v>
      </c>
    </row>
    <row r="136" spans="1:3">
      <c t="s" r="A136" s="4">
        <v>295</v>
      </c>
      <c t="s" r="B136" s="4">
        <v>301</v>
      </c>
    </row>
    <row r="137" spans="1:3">
      <c t="s" r="A137" s="4">
        <v>297</v>
      </c>
      <c t="s" r="B137" s="4">
        <v>343</v>
      </c>
    </row>
    <row r="138" spans="1:3">
      <c t="s" r="A138" s="4">
        <v>299</v>
      </c>
      <c t="s" r="B138" s="4">
        <v>344</v>
      </c>
    </row>
    <row r="139" spans="1:3">
      <c t="s" r="A139" s="4">
        <v>292</v>
      </c>
      <c t="n" r="B139" s="7">
        <v>15000</v>
      </c>
    </row>
    <row r="140" spans="1:3">
      <c t="n" r="A140" s="9">
        <v>25</v>
      </c>
    </row>
    <row r="141" spans="1:3">
      <c t="s" r="A141" s="4">
        <v>293</v>
      </c>
      <c t="s" r="B141" s="4">
        <v>306</v>
      </c>
    </row>
    <row r="142" spans="1:3">
      <c t="s" r="A142" s="4">
        <v>295</v>
      </c>
      <c t="s" r="B142" s="4">
        <v>301</v>
      </c>
    </row>
    <row r="143" spans="1:3">
      <c t="s" r="A143" s="4">
        <v>297</v>
      </c>
      <c t="s" r="B143" s="4">
        <v>345</v>
      </c>
    </row>
    <row r="144" spans="1:3">
      <c t="s" r="A144" s="4">
        <v>299</v>
      </c>
      <c t="s" r="B144" s="4">
        <v>346</v>
      </c>
    </row>
    <row r="145" spans="1:3">
      <c t="s" r="A145" s="4">
        <v>292</v>
      </c>
      <c t="n" r="B145" s="7">
        <v>35000</v>
      </c>
    </row>
    <row r="146" spans="1:3">
      <c t="n" r="A146" s="9">
        <v>26</v>
      </c>
    </row>
    <row r="147" spans="1:3">
      <c t="s" r="A147" s="4">
        <v>293</v>
      </c>
      <c t="s" r="B147" s="4">
        <v>306</v>
      </c>
    </row>
    <row r="148" spans="1:3">
      <c t="s" r="A148" s="4">
        <v>295</v>
      </c>
      <c t="s" r="B148" s="4">
        <v>347</v>
      </c>
    </row>
    <row r="149" spans="1:3">
      <c t="s" r="A149" s="4">
        <v>297</v>
      </c>
      <c t="s" r="B149" s="4">
        <v>348</v>
      </c>
    </row>
    <row r="150" spans="1:3">
      <c t="s" r="A150" s="4">
        <v>299</v>
      </c>
      <c t="s" r="B150" s="4">
        <v>346</v>
      </c>
    </row>
    <row r="151" spans="1:3">
      <c t="s" r="A151" s="4">
        <v>292</v>
      </c>
      <c t="n" r="B151" s="7">
        <v>13000</v>
      </c>
    </row>
    <row r="152" spans="1:3">
      <c t="n" r="A152" s="9">
        <v>27</v>
      </c>
    </row>
    <row r="153" spans="1:3">
      <c t="s" r="A153" s="4">
        <v>293</v>
      </c>
      <c t="s" r="B153" s="4">
        <v>306</v>
      </c>
    </row>
    <row r="154" spans="1:3">
      <c t="s" r="A154" s="4">
        <v>295</v>
      </c>
      <c t="s" r="B154" s="4">
        <v>301</v>
      </c>
    </row>
    <row r="155" spans="1:3">
      <c t="s" r="A155" s="4">
        <v>297</v>
      </c>
      <c t="s" r="B155" s="4">
        <v>349</v>
      </c>
    </row>
    <row r="156" spans="1:3">
      <c t="s" r="A156" s="4">
        <v>299</v>
      </c>
      <c t="s" r="B156" s="4">
        <v>350</v>
      </c>
    </row>
    <row r="157" spans="1:3">
      <c t="s" r="A157" s="4">
        <v>292</v>
      </c>
      <c t="n" r="B157" s="7">
        <v>80000</v>
      </c>
    </row>
    <row r="158" spans="1:3">
      <c t="n" r="A158" s="9">
        <v>28</v>
      </c>
    </row>
    <row r="159" spans="1:3">
      <c t="s" r="A159" s="4">
        <v>293</v>
      </c>
      <c t="s" r="B159" s="4">
        <v>306</v>
      </c>
    </row>
    <row r="160" spans="1:3">
      <c t="s" r="A160" s="4">
        <v>295</v>
      </c>
      <c t="s" r="B160" s="4">
        <v>326</v>
      </c>
    </row>
    <row r="161" spans="1:3">
      <c t="s" r="A161" s="4">
        <v>297</v>
      </c>
      <c t="s" r="B161" s="4">
        <v>351</v>
      </c>
    </row>
    <row r="162" spans="1:3">
      <c t="s" r="A162" s="4">
        <v>299</v>
      </c>
      <c t="s" r="B162" s="4">
        <v>352</v>
      </c>
    </row>
    <row r="163" spans="1:3">
      <c t="s" r="A163" s="4">
        <v>292</v>
      </c>
      <c t="n" r="B163" s="7">
        <v>313000</v>
      </c>
    </row>
    <row r="164" spans="1:3">
      <c t="n" r="A164" s="9">
        <v>29</v>
      </c>
    </row>
    <row r="165" spans="1:3">
      <c t="s" r="A165" s="4">
        <v>293</v>
      </c>
      <c t="s" r="B165" s="4">
        <v>306</v>
      </c>
    </row>
    <row r="166" spans="1:3">
      <c t="s" r="A166" s="4">
        <v>295</v>
      </c>
      <c t="s" r="B166" s="4">
        <v>301</v>
      </c>
    </row>
    <row r="167" spans="1:3">
      <c t="s" r="A167" s="4">
        <v>297</v>
      </c>
      <c t="s" r="B167" s="4">
        <v>353</v>
      </c>
    </row>
    <row r="168" spans="1:3">
      <c t="s" r="A168" s="4">
        <v>292</v>
      </c>
      <c t="n" r="B168" s="7">
        <v>11000</v>
      </c>
    </row>
    <row r="169" spans="1:3">
      <c t="n" r="A169" s="9">
        <v>30</v>
      </c>
    </row>
    <row r="170" spans="1:3">
      <c t="s" r="A170" s="4">
        <v>293</v>
      </c>
      <c t="s" r="B170" s="4">
        <v>306</v>
      </c>
    </row>
    <row r="171" spans="1:3">
      <c t="s" r="A171" s="4">
        <v>295</v>
      </c>
      <c t="s" r="B171" s="4">
        <v>354</v>
      </c>
    </row>
    <row r="172" spans="1:3">
      <c t="s" r="A172" s="4">
        <v>297</v>
      </c>
      <c t="s" r="B172" s="4">
        <v>355</v>
      </c>
    </row>
    <row r="173" spans="1:3">
      <c t="s" r="A173" s="4">
        <v>299</v>
      </c>
      <c t="s" r="B173" s="4">
        <v>356</v>
      </c>
    </row>
    <row r="174" spans="1:3">
      <c t="s" r="A174" s="4">
        <v>292</v>
      </c>
      <c t="n" r="B174" s="7">
        <v>672000</v>
      </c>
    </row>
    <row r="175" spans="1:3">
      <c t="n" r="A175" s="9">
        <v>31</v>
      </c>
    </row>
    <row r="176" spans="1:3">
      <c t="s" r="A176" s="4">
        <v>293</v>
      </c>
      <c t="s" r="B176" s="4">
        <v>306</v>
      </c>
    </row>
    <row r="177" spans="1:3">
      <c t="s" r="A177" s="4">
        <v>295</v>
      </c>
      <c t="s" r="B177" s="4">
        <v>309</v>
      </c>
    </row>
    <row r="178" spans="1:3">
      <c t="s" r="A178" s="4">
        <v>297</v>
      </c>
      <c t="s" r="B178" s="4">
        <v>357</v>
      </c>
    </row>
    <row r="179" spans="1:3">
      <c t="s" r="A179" s="4">
        <v>292</v>
      </c>
      <c t="n" r="B179" s="7">
        <v>11000</v>
      </c>
    </row>
    <row r="180" spans="1:3">
      <c t="n" r="A180" s="9">
        <v>32</v>
      </c>
    </row>
    <row r="181" spans="1:3">
      <c t="s" r="A181" s="4">
        <v>293</v>
      </c>
      <c t="s" r="B181" s="4">
        <v>306</v>
      </c>
    </row>
    <row r="182" spans="1:3">
      <c t="s" r="A182" s="4">
        <v>295</v>
      </c>
      <c t="s" r="B182" s="4">
        <v>358</v>
      </c>
    </row>
    <row r="183" spans="1:3">
      <c t="s" r="A183" s="4">
        <v>297</v>
      </c>
      <c t="s" r="B183" s="4">
        <v>359</v>
      </c>
    </row>
    <row r="184" spans="1:3">
      <c t="s" r="A184" s="4">
        <v>299</v>
      </c>
      <c t="s" r="B184" s="4">
        <v>360</v>
      </c>
    </row>
    <row r="185" spans="1:3">
      <c t="s" r="A185" s="4">
        <v>292</v>
      </c>
      <c t="n" r="B185" s="7">
        <v>198000</v>
      </c>
    </row>
    <row r="186" spans="1:3">
      <c t="n" r="A186" s="9">
        <v>33</v>
      </c>
    </row>
    <row r="187" spans="1:3">
      <c t="s" r="A187" s="4">
        <v>293</v>
      </c>
      <c t="s" r="B187" s="4">
        <v>294</v>
      </c>
    </row>
    <row r="188" spans="1:3">
      <c t="s" r="A188" s="4">
        <v>295</v>
      </c>
      <c t="s" r="B188" s="4">
        <v>309</v>
      </c>
    </row>
    <row r="189" spans="1:3">
      <c t="s" r="A189" s="4">
        <v>297</v>
      </c>
      <c t="s" r="B189" s="4">
        <v>361</v>
      </c>
    </row>
    <row r="190" spans="1:3">
      <c t="s" r="A190" s="4">
        <v>292</v>
      </c>
      <c t="n" r="B190" s="7">
        <v>14000</v>
      </c>
    </row>
    <row r="191" spans="1:3">
      <c t="n" r="A191" s="9">
        <v>34</v>
      </c>
    </row>
    <row r="192" spans="1:3">
      <c t="s" r="A192" s="4">
        <v>293</v>
      </c>
      <c t="s" r="B192" s="4">
        <v>306</v>
      </c>
    </row>
    <row r="193" spans="1:3">
      <c t="s" r="A193" s="4">
        <v>295</v>
      </c>
      <c t="s" r="B193" s="4">
        <v>358</v>
      </c>
    </row>
    <row r="194" spans="1:3">
      <c t="s" r="A194" s="4">
        <v>297</v>
      </c>
      <c t="s" r="B194" s="4">
        <v>362</v>
      </c>
    </row>
    <row r="195" spans="1:3">
      <c t="s" r="A195" s="4">
        <v>292</v>
      </c>
      <c t="n" r="B195" s="7">
        <v>30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t="s" r="A1" s="1">
        <v>363</v>
      </c>
      <c t="s" r="B1" s="2">
        <v>242</v>
      </c>
    </row>
    <row r="2" spans="1:2">
      <c t="s" r="A2" s="3">
        <v>224</v>
      </c>
    </row>
    <row r="3" spans="1:2">
      <c t="s" r="A3" s="4">
        <v>364</v>
      </c>
      <c t="n" r="B3" s="7">
        <v>2699000</v>
      </c>
    </row>
    <row r="4" spans="1:2">
      <c t="s" r="A4" s="4">
        <v>365</v>
      </c>
      <c t="n" r="B4" s="6">
        <v>52000</v>
      </c>
    </row>
    <row r="5" spans="1:2">
      <c t="s" r="A5" s="4">
        <v>366</v>
      </c>
      <c t="n" r="B5" s="7">
        <v>6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67</v>
      </c>
      <c t="s" r="B1" s="2">
        <v>242</v>
      </c>
    </row>
    <row r="2" spans="1:2">
      <c t="s" r="A2" s="3">
        <v>224</v>
      </c>
    </row>
    <row r="3" spans="1:2">
      <c t="s" r="A3" s="4">
        <v>368</v>
      </c>
      <c t="n" r="B3" s="7">
        <v>825000</v>
      </c>
    </row>
    <row r="4" spans="1:2">
      <c t="s" r="A4" s="4">
        <v>369</v>
      </c>
      <c t="n" r="B4" s="6">
        <v>738000</v>
      </c>
    </row>
    <row r="5" spans="1:2">
      <c t="s" r="A5" s="4">
        <v>370</v>
      </c>
      <c t="n" r="B5" s="6">
        <v>511000</v>
      </c>
    </row>
    <row r="6" spans="1:2">
      <c t="s" r="A6" s="4">
        <v>371</v>
      </c>
      <c t="n" r="B6" s="6">
        <v>83000</v>
      </c>
    </row>
    <row r="7" spans="1:2">
      <c t="s" r="A7" s="4">
        <v>372</v>
      </c>
      <c t="n" r="B7" s="7">
        <v>215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3</v>
      </c>
      <c t="s" r="B1" s="2">
        <v>1</v>
      </c>
    </row>
    <row r="2" spans="1:3">
      <c t="s" r="B2" s="2">
        <v>2</v>
      </c>
      <c t="s" r="C2" s="2">
        <v>33</v>
      </c>
    </row>
    <row r="3" spans="1:3">
      <c t="s" r="A3" s="3">
        <v>224</v>
      </c>
    </row>
    <row r="4" spans="1:3">
      <c t="s" r="A4" s="4">
        <v>374</v>
      </c>
      <c t="n" r="B4" s="7">
        <v>414000</v>
      </c>
      <c t="n" r="C4" s="7">
        <v>15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5</v>
      </c>
      <c t="s" r="B1" s="2">
        <v>1</v>
      </c>
    </row>
    <row r="2" spans="1:3">
      <c t="s" r="B2" s="2">
        <v>2</v>
      </c>
      <c t="s" r="C2" s="2">
        <v>33</v>
      </c>
    </row>
    <row r="3" spans="1:3">
      <c t="s" r="A3" s="3">
        <v>224</v>
      </c>
    </row>
    <row r="4" spans="1:3">
      <c t="s" r="A4" s="4">
        <v>376</v>
      </c>
      <c t="n" r="B4" s="7">
        <v>4000</v>
      </c>
      <c t="n" r="C4" s="7">
        <v>61000</v>
      </c>
    </row>
    <row r="5" spans="1:3">
      <c t="s" r="A5" s="4">
        <v>377</v>
      </c>
      <c t="n" r="B5" s="6">
        <v>7000</v>
      </c>
      <c t="n" r="C5" s="6">
        <v>13000</v>
      </c>
    </row>
    <row r="6" spans="1:3">
      <c t="s" r="A6" s="4">
        <v>378</v>
      </c>
      <c t="n" r="B6" s="6">
        <v>2094000</v>
      </c>
      <c t="n" r="C6" s="6">
        <v>409000</v>
      </c>
    </row>
    <row r="7" spans="1:3">
      <c t="s" r="A7" s="4">
        <v>379</v>
      </c>
      <c t="n" r="B7" s="7">
        <v>60000</v>
      </c>
      <c t="n" r="C7" s="6">
        <v>36000</v>
      </c>
    </row>
    <row r="8" spans="1:3">
      <c t="s" r="A8" s="4">
        <v>380</v>
      </c>
      <c t="n" r="C8" s="7">
        <v>1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t="s" r="A1" s="1">
        <v>381</v>
      </c>
      <c t="s" r="B1" s="2">
        <v>1</v>
      </c>
    </row>
    <row r="2" spans="1:3">
      <c t="s" r="B2" s="2">
        <v>242</v>
      </c>
      <c t="s" r="C2" s="2">
        <v>382</v>
      </c>
    </row>
    <row r="3" spans="1:3">
      <c t="s" r="A3" s="3">
        <v>224</v>
      </c>
    </row>
    <row r="4" spans="1:3">
      <c t="s" r="A4" s="4">
        <v>383</v>
      </c>
      <c t="n" r="B4" s="6">
        <v>9000</v>
      </c>
      <c t="n" r="C4" s="6">
        <v>6000</v>
      </c>
    </row>
    <row r="5" spans="1:3">
      <c t="s" r="A5" s="4">
        <v>384</v>
      </c>
      <c t="n" r="B5" s="7">
        <v>0</v>
      </c>
      <c t="n" r="C5" s="7">
        <v>1000</v>
      </c>
    </row>
    <row r="6" spans="1:3">
      <c t="s" r="A6" s="4">
        <v>385</v>
      </c>
      <c t="n" r="B6" s="7">
        <v>14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v>
      </c>
      <c t="s" r="B1" s="2">
        <v>1</v>
      </c>
    </row>
    <row r="2" spans="1:3">
      <c t="s" r="B2" s="2">
        <v>2</v>
      </c>
      <c t="s" r="C2" s="2">
        <v>33</v>
      </c>
    </row>
    <row r="3" spans="1:3">
      <c t="s" r="A3" s="3">
        <v>100</v>
      </c>
    </row>
    <row r="4" spans="1:3">
      <c t="s" r="A4" s="4">
        <v>81</v>
      </c>
      <c t="n" r="B4" s="7">
        <v>-16269</v>
      </c>
      <c t="n" r="C4" s="7">
        <v>11947</v>
      </c>
    </row>
    <row r="5" spans="1:3">
      <c t="s" r="A5" s="3">
        <v>101</v>
      </c>
    </row>
    <row r="6" spans="1:3">
      <c t="s" r="A6" s="4">
        <v>102</v>
      </c>
      <c t="n" r="B6" s="6">
        <v>558356</v>
      </c>
      <c t="n" r="C6" s="6">
        <v>300292</v>
      </c>
    </row>
    <row r="7" spans="1:3">
      <c t="s" r="A7" s="4">
        <v>72</v>
      </c>
      <c t="n" r="B7" s="6">
        <v>-8457</v>
      </c>
      <c t="n" r="C7" s="6">
        <v>-6077</v>
      </c>
    </row>
    <row r="8" spans="1:3">
      <c t="s" r="A8" s="4">
        <v>79</v>
      </c>
      <c t="n" r="C8" s="6">
        <v>-3000</v>
      </c>
    </row>
    <row r="9" spans="1:3">
      <c t="s" r="A9" s="3">
        <v>103</v>
      </c>
    </row>
    <row r="10" spans="1:3">
      <c t="s" r="A10" s="4">
        <v>104</v>
      </c>
      <c t="n" r="B10" s="6">
        <v>-414134</v>
      </c>
      <c t="n" r="C10" s="6">
        <v>-158250</v>
      </c>
    </row>
    <row r="11" spans="1:3">
      <c t="s" r="A11" s="4">
        <v>105</v>
      </c>
      <c t="n" r="B11" s="6">
        <v>-2427</v>
      </c>
      <c t="n" r="C11" s="6">
        <v>-1860</v>
      </c>
    </row>
    <row r="12" spans="1:3">
      <c t="s" r="A12" s="3">
        <v>106</v>
      </c>
    </row>
    <row r="13" spans="1:3">
      <c t="s" r="A13" s="4">
        <v>107</v>
      </c>
      <c t="n" r="B13" s="6">
        <v>-169</v>
      </c>
      <c t="n" r="C13" s="6">
        <v>7104</v>
      </c>
    </row>
    <row r="14" spans="1:3">
      <c t="s" r="A14" s="4">
        <v>108</v>
      </c>
      <c t="n" r="B14" s="6">
        <v>418</v>
      </c>
      <c t="n" r="C14" s="6">
        <v>-14858</v>
      </c>
    </row>
    <row r="15" spans="1:3">
      <c t="s" r="A15" s="4">
        <v>49</v>
      </c>
      <c t="n" r="B15" s="6">
        <v>6317</v>
      </c>
      <c t="n" r="C15" s="6">
        <v>987</v>
      </c>
    </row>
    <row r="16" spans="1:3">
      <c t="s" r="A16" s="4">
        <v>50</v>
      </c>
      <c t="n" r="B16" s="6">
        <v>70</v>
      </c>
    </row>
    <row r="17" spans="1:3">
      <c t="s" r="A17" s="4">
        <v>109</v>
      </c>
      <c t="n" r="B17" s="6">
        <v>248215</v>
      </c>
      <c t="n" r="C17" s="6">
        <v>30261</v>
      </c>
    </row>
    <row r="18" spans="1:3">
      <c t="s" r="A18" s="4">
        <v>52</v>
      </c>
      <c t="n" r="B18" s="6">
        <v>2928</v>
      </c>
      <c t="n" r="C18" s="6">
        <v>-2803</v>
      </c>
    </row>
    <row r="19" spans="1:3">
      <c t="s" r="A19" s="4">
        <v>53</v>
      </c>
      <c t="n" r="B19" s="6">
        <v>-218</v>
      </c>
      <c t="n" r="C19" s="6">
        <v>-9102</v>
      </c>
    </row>
    <row r="20" spans="1:3">
      <c t="s" r="A20" s="4">
        <v>110</v>
      </c>
      <c t="n" r="B20" s="6">
        <v>374630</v>
      </c>
      <c t="n" r="C20" s="6">
        <v>154641</v>
      </c>
    </row>
    <row r="21" spans="1:3">
      <c t="s" r="A21" s="3">
        <v>111</v>
      </c>
    </row>
    <row r="22" spans="1:3">
      <c t="s" r="A22" s="4">
        <v>112</v>
      </c>
      <c t="n" r="B22" s="6">
        <v>-464647</v>
      </c>
      <c t="n" r="C22" s="6">
        <v>-53518</v>
      </c>
    </row>
    <row r="23" spans="1:3">
      <c t="s" r="A23" s="4">
        <v>113</v>
      </c>
      <c t="n" r="B23" s="6">
        <v>-14026</v>
      </c>
      <c t="n" r="C23" s="6">
        <v>-4799</v>
      </c>
    </row>
    <row r="24" spans="1:3">
      <c t="s" r="A24" s="4">
        <v>114</v>
      </c>
      <c t="n" r="B24" s="6">
        <v>12558</v>
      </c>
      <c t="n" r="C24" s="6">
        <v>7129</v>
      </c>
    </row>
    <row r="25" spans="1:3">
      <c t="s" r="A25" s="4">
        <v>115</v>
      </c>
      <c t="n" r="B25" s="6">
        <v>34339</v>
      </c>
      <c t="n" r="C25" s="6">
        <v>14415</v>
      </c>
    </row>
    <row r="26" spans="1:3">
      <c t="s" r="A26" s="4">
        <v>116</v>
      </c>
      <c t="n" r="B26" s="6">
        <v>-431776</v>
      </c>
      <c t="n" r="C26" s="6">
        <v>-36773</v>
      </c>
    </row>
    <row r="27" spans="1:3">
      <c t="s" r="A27" s="4">
        <v>117</v>
      </c>
      <c t="n" r="B27" s="6">
        <v>7619</v>
      </c>
      <c t="n" r="C27" s="6">
        <v>120000</v>
      </c>
    </row>
    <row r="28" spans="1:3">
      <c t="s" r="A28" s="4">
        <v>118</v>
      </c>
      <c t="n" r="B28" s="6">
        <v>51675</v>
      </c>
    </row>
    <row r="29" spans="1:3">
      <c t="s" r="A29" s="4">
        <v>119</v>
      </c>
      <c t="n" r="C29" s="6">
        <v>-240399</v>
      </c>
    </row>
    <row r="30" spans="1:3">
      <c t="s" r="A30" s="4">
        <v>120</v>
      </c>
      <c t="n" r="B30" s="6">
        <v>59294</v>
      </c>
      <c t="n" r="C30" s="6">
        <v>-120399</v>
      </c>
    </row>
    <row r="31" spans="1:3">
      <c t="s" r="A31" s="4">
        <v>121</v>
      </c>
      <c t="n" r="B31" s="6">
        <v>2148</v>
      </c>
      <c t="n" r="C31" s="6">
        <v>-2531</v>
      </c>
    </row>
    <row r="32" spans="1:3">
      <c t="s" r="A32" s="4">
        <v>122</v>
      </c>
      <c t="n" r="B32" s="6">
        <v>2004</v>
      </c>
      <c t="n" r="C32" s="6">
        <v>4535</v>
      </c>
    </row>
    <row r="33" spans="1:3">
      <c t="s" r="A33" s="4">
        <v>123</v>
      </c>
      <c t="n" r="B33" s="7">
        <v>4152</v>
      </c>
      <c t="n" r="C33" s="7">
        <v>20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386</v>
      </c>
      <c t="s" r="C1" s="2">
        <v>1</v>
      </c>
    </row>
    <row r="2" spans="1:4">
      <c t="s" r="C2" s="2">
        <v>2</v>
      </c>
      <c t="s" r="D2" s="2">
        <v>33</v>
      </c>
    </row>
    <row r="3" spans="1:4">
      <c t="s" r="A3" s="3">
        <v>224</v>
      </c>
    </row>
    <row r="4" spans="1:4">
      <c t="s" r="A4" s="4">
        <v>387</v>
      </c>
      <c t="n" r="C4" s="7">
        <v>-16269</v>
      </c>
      <c t="n" r="D4" s="7">
        <v>11947</v>
      </c>
    </row>
    <row r="5" spans="1:4">
      <c t="s" r="A5" s="4">
        <v>388</v>
      </c>
      <c t="n" r="C5" s="6">
        <v>-2987</v>
      </c>
      <c t="n" r="D5" s="6">
        <v>5215</v>
      </c>
    </row>
    <row r="6" spans="1:4">
      <c t="s" r="A6" s="4">
        <v>389</v>
      </c>
      <c t="n" r="C6" s="6">
        <v>-769035</v>
      </c>
      <c t="n" r="D6" s="6">
        <v>-127192</v>
      </c>
    </row>
    <row r="7" spans="1:4">
      <c t="s" r="A7" s="4">
        <v>390</v>
      </c>
      <c t="n" r="C7" s="6">
        <v>10282</v>
      </c>
      <c t="n" r="D7" s="6">
        <v>9625</v>
      </c>
    </row>
    <row r="8" spans="1:4">
      <c t="s" r="A8" s="4">
        <v>391</v>
      </c>
      <c t="n" r="C8" s="6">
        <v>9464</v>
      </c>
      <c t="n" r="D8" s="6">
        <v>20901</v>
      </c>
    </row>
    <row r="9" spans="1:4">
      <c t="s" r="A9" s="4">
        <v>392</v>
      </c>
      <c t="n" r="C9" s="6">
        <v>137</v>
      </c>
      <c t="n" r="D9" s="6">
        <v>275</v>
      </c>
    </row>
    <row r="10" spans="1:4">
      <c t="s" r="A10" s="4">
        <v>393</v>
      </c>
      <c t="n" r="D10" s="6">
        <v>-4023</v>
      </c>
    </row>
    <row r="11" spans="1:4">
      <c t="s" r="A11" s="4">
        <v>394</v>
      </c>
      <c t="s" r="B11" s="4">
        <v>37</v>
      </c>
      <c t="n" r="D11" s="6">
        <v>5270</v>
      </c>
    </row>
    <row r="12" spans="1:4">
      <c t="s" r="A12" s="4">
        <v>395</v>
      </c>
      <c t="n" r="C12" s="7">
        <v>-768408</v>
      </c>
      <c t="n" r="D12" s="7">
        <v>-119784</v>
      </c>
    </row>
    <row r="13" spans="1:4">
      <c t="n" r="A13"/>
    </row>
    <row r="14" spans="1:4">
      <c t="s" r="A14" s="4">
        <v>37</v>
      </c>
      <c t="s" r="B14" s="4">
        <v>396</v>
      </c>
    </row>
  </sheetData>
  <mergeCells count="4">
    <mergeCell ref="A1:B2"/>
    <mergeCell ref="C1:D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7</v>
      </c>
      <c t="s" r="B1" s="2">
        <v>1</v>
      </c>
    </row>
    <row r="2" spans="1:2">
      <c t="s" r="B2" s="2">
        <v>2</v>
      </c>
    </row>
    <row r="3" spans="1:2">
      <c t="s" r="A3" s="3">
        <v>125</v>
      </c>
    </row>
    <row r="4" spans="1:2">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29</v>
      </c>
      <c t="s" r="B1" s="2">
        <v>1</v>
      </c>
    </row>
    <row r="2" spans="1:2">
      <c t="s" r="B2" s="2">
        <v>2</v>
      </c>
    </row>
    <row r="3" spans="1:2">
      <c t="s" r="A3" s="3">
        <v>125</v>
      </c>
    </row>
    <row r="4" spans="1:2">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vt:lpstr>
      <vt:lpstr>Balance Sheets - Parenthetical</vt:lpstr>
      <vt:lpstr>Statements of Operations</vt:lpstr>
      <vt:lpstr>Statements of Partners' Capital</vt:lpstr>
      <vt:lpstr>Statements of Cash Flows</vt:lpstr>
      <vt:lpstr>Business</vt:lpstr>
      <vt:lpstr>Summary of Significant Accounti</vt:lpstr>
      <vt:lpstr>Capital Equipment</vt:lpstr>
      <vt:lpstr>Significant Customers</vt:lpstr>
      <vt:lpstr>Related Party Transactions</vt:lpstr>
      <vt:lpstr>Notes Payable</vt:lpstr>
      <vt:lpstr>Supplemental Cash Flow Informat</vt:lpstr>
      <vt:lpstr>Commitments and Contingencies</vt:lpstr>
      <vt:lpstr>Reconciliation of Amounts Repor</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Capital Equipment_ Schedule of </vt:lpstr>
      <vt:lpstr>Finance Leases_ Schedule of Com</vt:lpstr>
      <vt:lpstr>Finance Leases_ Schedule of Fin</vt:lpstr>
      <vt:lpstr>Finance Leases_ Schedule of fut</vt:lpstr>
      <vt:lpstr>Significant Customers_ Schedule</vt:lpstr>
      <vt:lpstr>Significant Customers_ Schedu35</vt:lpstr>
      <vt:lpstr>Related Party Transactions_ Sch</vt:lpstr>
      <vt:lpstr>Notes Payable_ Schedule of Note</vt:lpstr>
      <vt:lpstr>Notes Payable_ Schedule of futu</vt:lpstr>
      <vt:lpstr>Supplemental Cash Flow Inform39</vt:lpstr>
      <vt:lpstr>Supplemental Cash Flow Inform40</vt:lpstr>
      <vt:lpstr>Reconciliation of Amounts Rep41</vt:lpstr>
      <vt:lpstr>Business (Details)</vt:lpstr>
      <vt:lpstr>Summary of Significant Accoun43</vt:lpstr>
      <vt:lpstr>Summary of Significant Accoun44</vt:lpstr>
      <vt:lpstr>Capital Equipment (Details)</vt:lpstr>
      <vt:lpstr>Capital Equipment_ Schedule o46</vt:lpstr>
      <vt:lpstr>Finance Leases_ Schedule of C47</vt:lpstr>
      <vt:lpstr>Finance Leases_ Schedule of F48</vt:lpstr>
      <vt:lpstr>Finance Leases_ Schedule of f49</vt:lpstr>
      <vt:lpstr>Significant Customers_ Schedu50</vt:lpstr>
      <vt:lpstr>Significant Customers_ Schedu51</vt:lpstr>
      <vt:lpstr>Related Party Transactions (Det</vt:lpstr>
      <vt:lpstr>Related Party Transactions_ S53</vt:lpstr>
      <vt:lpstr>Notes Payable_ Schedule of No54</vt:lpstr>
      <vt:lpstr>Notes Payable (Details)</vt:lpstr>
      <vt:lpstr>Notes Payable_ Schedule of fu56</vt:lpstr>
      <vt:lpstr>Supplemental Cash Flow Inform57</vt:lpstr>
      <vt:lpstr>Supplemental Cash Flow Inform58</vt:lpstr>
      <vt:lpstr>Supplemental Cash Flow Inform59</vt:lpstr>
      <vt:lpstr>Reconciliation of Amounts Rep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6:10Z</dcterms:created>
  <dcterms:modified xmlns:dcterms="http://purl.org/dc/terms/" xmlns:xsi="http://www.w3.org/2001/XMLSchema-instance" xsi:type="dcterms:W3CDTF">2016-03-30T17:46:10Z</dcterms:modified>
  <dc:title xmlns:dc="http://purl.org/dc/elements/1.1/">Untitled</dc:title>
  <dc:description xmlns:dc="http://purl.org/dc/elements/1.1/"/>
  <dc:subject xmlns:dc="http://purl.org/dc/elements/1.1/"/>
  <cp:keywords/>
  <cp:category/>
</cp:coreProperties>
</file>